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Financing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Net Los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Warrants" sheetId="17" state="visible" r:id="rId17"/>
    <sheet xmlns:r="http://schemas.openxmlformats.org/officeDocument/2006/relationships" name="Joint Ventu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Net Loss per Share (Tables)" sheetId="23" state="visible" r:id="rId23"/>
    <sheet xmlns:r="http://schemas.openxmlformats.org/officeDocument/2006/relationships" name="Stock-Based Compensation (Table" sheetId="24" state="visible" r:id="rId24"/>
    <sheet xmlns:r="http://schemas.openxmlformats.org/officeDocument/2006/relationships" name="Organization - Additional Infor" sheetId="25" state="visible" r:id="rId25"/>
    <sheet xmlns:r="http://schemas.openxmlformats.org/officeDocument/2006/relationships" name="Financings - Additional Informa" sheetId="26" state="visible" r:id="rId26"/>
    <sheet xmlns:r="http://schemas.openxmlformats.org/officeDocument/2006/relationships" name="Debt - Schedule of Debt (Detail" sheetId="27" state="visible" r:id="rId27"/>
    <sheet xmlns:r="http://schemas.openxmlformats.org/officeDocument/2006/relationships" name="Debt - Additional Information (" sheetId="28" state="visible" r:id="rId28"/>
    <sheet xmlns:r="http://schemas.openxmlformats.org/officeDocument/2006/relationships" name="Fair Value Measurements - Asset" sheetId="29" state="visible" r:id="rId29"/>
    <sheet xmlns:r="http://schemas.openxmlformats.org/officeDocument/2006/relationships" name="Net Loss Per Share - Potenti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Leases - Additional Information" sheetId="33" state="visible" r:id="rId33"/>
    <sheet xmlns:r="http://schemas.openxmlformats.org/officeDocument/2006/relationships" name="Stock-Based Compensation Expens" sheetId="34" state="visible" r:id="rId34"/>
    <sheet xmlns:r="http://schemas.openxmlformats.org/officeDocument/2006/relationships" name="Stock-Based Compensation - Addi" sheetId="35" state="visible" r:id="rId35"/>
    <sheet xmlns:r="http://schemas.openxmlformats.org/officeDocument/2006/relationships" name="Stock-Based Compensation - Fair" sheetId="36" state="visible" r:id="rId36"/>
    <sheet xmlns:r="http://schemas.openxmlformats.org/officeDocument/2006/relationships" name="Stock-Based Compensation - Stoc" sheetId="37" state="visible" r:id="rId37"/>
    <sheet xmlns:r="http://schemas.openxmlformats.org/officeDocument/2006/relationships" name="Stock-Based Compensation - Summ" sheetId="38" state="visible" r:id="rId38"/>
    <sheet xmlns:r="http://schemas.openxmlformats.org/officeDocument/2006/relationships" name="Warrants - Additional Informati" sheetId="39" state="visible" r:id="rId39"/>
    <sheet xmlns:r="http://schemas.openxmlformats.org/officeDocument/2006/relationships" name="Joint Venture - Additional Info" sheetId="40" state="visible" r:id="rId40"/>
    <sheet xmlns:r="http://schemas.openxmlformats.org/officeDocument/2006/relationships" name="Subsequent Events- Additional I"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000_);(#,##0.0000)"/>
    <numFmt numFmtId="169" formatCode="_(&quot;$ &quot;#,##0.0_);_(&quot;$ &quot;(#,##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launos Therapeutics, Inc.</t>
        </is>
      </c>
      <c r="C11" s="4" t="inlineStr">
        <is>
          <t xml:space="preserve"> </t>
        </is>
      </c>
    </row>
    <row r="12">
      <c r="A12" s="4" t="inlineStr">
        <is>
          <t>Entity Central Index Key</t>
        </is>
      </c>
      <c r="B12" s="4" t="inlineStr">
        <is>
          <t>0001107421</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Trading Symbol</t>
        </is>
      </c>
      <c r="B15" s="4" t="inlineStr">
        <is>
          <t>TCRT</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Common Stock, Shares Outstanding</t>
        </is>
      </c>
      <c r="B18" s="4" t="inlineStr">
        <is>
          <t xml:space="preserve"> </t>
        </is>
      </c>
      <c r="C18" s="5" t="n">
        <v>216174542</v>
      </c>
    </row>
    <row r="19">
      <c r="A19" s="4" t="inlineStr">
        <is>
          <t>Entity Interactive Data Current</t>
        </is>
      </c>
      <c r="B19" s="4" t="inlineStr">
        <is>
          <t>Yes</t>
        </is>
      </c>
      <c r="C19" s="4" t="inlineStr">
        <is>
          <t xml:space="preserve"> </t>
        </is>
      </c>
    </row>
    <row r="20">
      <c r="A20" s="4" t="inlineStr">
        <is>
          <t>Title of 12(b) Security</t>
        </is>
      </c>
      <c r="B20" s="4" t="inlineStr">
        <is>
          <t>Common St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File Number</t>
        </is>
      </c>
      <c r="B24" s="4" t="inlineStr">
        <is>
          <t>001-330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84-1475642</t>
        </is>
      </c>
      <c r="C26" s="4" t="inlineStr">
        <is>
          <t xml:space="preserve"> </t>
        </is>
      </c>
    </row>
    <row r="27">
      <c r="A27" s="4" t="inlineStr">
        <is>
          <t>Entity Address, Address Line One</t>
        </is>
      </c>
      <c r="B27" s="4" t="inlineStr">
        <is>
          <t>8030 El Rio Street</t>
        </is>
      </c>
      <c r="C27" s="4" t="inlineStr">
        <is>
          <t xml:space="preserve"> </t>
        </is>
      </c>
    </row>
    <row r="28">
      <c r="A28" s="4" t="inlineStr">
        <is>
          <t>Entity Address, City or Town</t>
        </is>
      </c>
      <c r="B28" s="4" t="inlineStr">
        <is>
          <t>Houston</t>
        </is>
      </c>
      <c r="C28" s="4" t="inlineStr">
        <is>
          <t xml:space="preserve"> </t>
        </is>
      </c>
    </row>
    <row r="29">
      <c r="A29" s="4" t="inlineStr">
        <is>
          <t>Entity Address, State or Province</t>
        </is>
      </c>
      <c r="B29" s="4" t="inlineStr">
        <is>
          <t>TX</t>
        </is>
      </c>
      <c r="C29" s="4" t="inlineStr">
        <is>
          <t xml:space="preserve"> </t>
        </is>
      </c>
    </row>
    <row r="30">
      <c r="A30" s="4" t="inlineStr">
        <is>
          <t>Entity Address, Postal Zip Code</t>
        </is>
      </c>
      <c r="B30" s="4" t="inlineStr">
        <is>
          <t>77054</t>
        </is>
      </c>
      <c r="C30" s="4" t="inlineStr">
        <is>
          <t xml:space="preserve"> </t>
        </is>
      </c>
    </row>
    <row r="31">
      <c r="A31" s="4" t="inlineStr">
        <is>
          <t>City Area Code</t>
        </is>
      </c>
      <c r="B31" s="4" t="inlineStr">
        <is>
          <t>346</t>
        </is>
      </c>
      <c r="C31" s="4" t="inlineStr">
        <is>
          <t xml:space="preserve"> </t>
        </is>
      </c>
    </row>
    <row r="32">
      <c r="A32" s="4" t="inlineStr">
        <is>
          <t>Local Phone Number</t>
        </is>
      </c>
      <c r="B32" s="4" t="inlineStr">
        <is>
          <t>355-409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4. Debt The carrying values of the Company's debt obligation were as follows:
June 30,
($ in thousands) 2022
Loan and Security Agreement $ 25,423
Unamortized discount on Loan and Security Agreement ( 900 )
Total debt 24,523
Less: current portion of long-term debt ( 20,051 )
Long-term debt $ 4,472 As of June 30, 2022, the SVB Facility was fully drawn in the amount of $ 25.0 million. The SVB Facility bears interest at a floating rate per annum on outstanding loans, payable monthly, at the greater of (a) 7.75 % and (b) the current published U.S. prime rate, plus a margin of 4.5 % . As of June 30, 2022, interest on the outstanding loans was 9.25 %. The Amended Loan and Security Agreement provides for an interest-only period which extends through August 31, 2022 and may be automatically extended through August 31, 2023 if, on or prior to August 31, 2022, SVB receives evidence satisfactory to it, confirming that the Company has (i) received at least $ 50.0 million in net cash proceeds from the sale of the Company’s equity securities after the date of the Amended Loan and Security Agreement, on terms acceptable to SVB, and (ii) achieved positive data in the first cohort of the Library TCR-T Trial endorsed by an independent safety monitoring committee as a safe dose to proceed (together, the “Amended Milestones”). After the interest-only payment period, aggregate outstanding borrowings are payable in twelve consecutive, equal monthly installments of principal plus accrued interest. All outstanding principal and accrued and unpaid interest under the SVB Facility and all other outstanding obligations under the Amended Loan and Security Agreement are due and payable on August 1, 2023 ; however, if the Company achieves the Amended Milestones on or prior to August 31, 2022, then the maturity will be automatically extended to August 1, 2024 . In addition to the payment of the outstanding principal plus accrued interest due, the Company will also owe SVB 5.75 % of the original principal amounts borrowed as a final payment (the "Final Payment"). The Company is permitted to make up to two prepayments, subject to a prepayment premium, of the SVB Facility, each such payment to be at least $ 5.0 million. Such prepayment premium would be 3.00 % of the principal amount of the SVB Facility if prepaid prior to the first anniversary of the effective date, 2.00 % of the principal amount of the SVB Facility if prepaid on or after the first anniversary of the effective date but prior to the second anniversary of the effective date and 1.00 % of the principal amount of the SVB Facility if prepaid on or after the second anniversary of the effective date but prior to the maturity date. No amount that has been repaid may be reborrowed. The Amended Loan and Security Agreement requires the Company to cash collateralize half of the sum of the then-outstanding principal amount of the SVB Facility, plus an amount equal to 5.75 % of the original principal amount of the SVB Facility if the Company does not achieve the Amended Milestones on or prior to August 31, 2022. In the event a cash collateralization were to occur, so long as no event of default has occurred, $ 2.5 million will be released from the collateral account following the eighth scheduled payment of principal and interest, and a further $ 4.0 million will be released following the tenth scheduled payment of principal and interest, in each case, so long as (i) after subtracting such scheduled payment, the sum of (a) the aggregate outstanding principal, (b) accrued and unpaid interest and (c) the Final Payment is less than $ 9,770,933 and $ 5,604,167 , respectively and (ii) the balance in the collateral account after the release would equal or exceed $ 10.0 million and $ 6.0 million, respectively. The SVB Facility and related obligations under the Amended Loan and Security Agreement are secured by substantially all of the Company’s properties, rights and assets, except for its intellectual property (which is subject to a negative pledge under the Amended Loan and Security Agreement). In addition, the Amended Loan and Security Agreement contains customary representations, warranties, events of default and covenants. In connection with its entry into the Loan and Security Agreement, the Company issued to SVB warrants to purchase (i) up to 432,844 shares of the Company’s common stock, in the aggregate, and (ii) up to an additional 432,842 shares of common stock, in the aggregate, in the event the Company achieves certain clinical milestones, in each case at an exercise price per share of $ 2.22 . In connection with its entry into the Amendment, the Company amended and restated the warrants issued to SVB. As amended and restated, the warrants are for up to 649,615 shares of the Company's common stock, in the aggregate, at an exercise price per share of $ 1.16 , or the SVB Warrants. The SVB Warrants expire on August 6, 2031 . The issuance costs for the Loan and Security Agreement, including the Amended Loan and Security Agreement, were approximately $ 1.2 million and primarily related to the SVB Warrants, which will be amortized into interest expense over the period to August 1, 2023 . Interest expense was $ 0.7 million for the three months ended June 30, 2022 and was $ 1.4 million for the six months ended June 30, 2022. The fair value of the Amended Loan and Security Agreement as of June 30, 2022 approximates its face value due to proximity to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5.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and nonrecurring basis as of June 30, 2022 and December 31, 2021 are as follows:
($ in thousands) Fair Value Measurements at Reporting Date Using
Description Balance as of Quoted Prices in Significant Significant
Cash equivalents $ 59,011 $ 59,011 $ — $ —
($ in thousands) Fair Value Measurements at Reporting Date Using
Description Balance as of Quoted Prices in Significant Significant
Cash equivalents $ 75,222 $ 75,222 $ — $ — The cash equivalents represent demand deposit accounts and deposits in a short-term United States treasury money market mutual fund quoted in an active market and classified as a Level 1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6. Net loss per share Basic net loss per share is computed by dividing net loss by the weighted average number of shares of common stock outstanding for the period. The Company’s potentially dilutive shares, which include outstanding common stock options, inducement stock options, unvested restricted stock and warrants, have not been included in the computation of diluted net loss per share for any of the periods presented as the result would be anti-dilutive. Such potentially dilutive shares of common stock consisted of the following as of June 30, 2022 and 2021, respectively:
June 30,
2022 2021
Common stock options 10,086,635 10,186,829
Inducement stock options - 463,333
Unvested restricted stock 1,159,688 1,065,175
Warrants 22,922,342 22,272,727
34,168,665 33,988,06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7. Related Party Transactions Collaboration with Vineti Inc. On July 9, 2020, the Company entered into a master service agreement and statement of work with Vineti, Inc. ("Vineti"). Pursuant to the agreement, Vineti has been developing a software platform to coordinate and orchestrate the order, cell collection and manufacturing process for the Company’s T-cell therapy, or TCR-T, clinical programs. Heidi Hagen, who became a director of the Company in June 2019 and resigned November 2, 2021 and the Company's Interim Chief Executive Officer on February 25, 2021 and resigned on August 30, 2021, is a co-founder and former officer of Vineti. During the three and six months ended June 30, 2022, the Company recorded no expenses for Vineti, compared to $ 0.1 million of expenses for the three and six months ended June 30, 2021. WaterMill Settlement Agreement On February 4, 2021, the Company entered into an agreement, or the Settlement Agreement, with WaterMill Asset Management Corp. and Robert W. Postma (collectively, the "WaterMill Parties"). Pursuant to the Settlement Agreement, the Company increased the size of its board of directors from eight to nine directors and appointed Mr. Postma to fill the newly created directorship. In accordance with the Settlement Agreement, the Company agreed to reimburse the WaterMill Parties for up to $ 0.4 million of their reasonable out-of-pocket expenses out of a total of approximately $ 0.7 million in fees and expenses actually incurred by the WaterMill Parties in connection with (i) the WaterMill Parties' solicitation of written consents from the Company's stockholders to vote in favor of certain proposals, as set forth in the definitive consent statement filed by the WaterMill Parties on October 30, 2020, and (ii) the negotiation, execution, and effectuation of the Settlement Agreement. As of February 19, 2021, the Company has fully reimbursed the WaterMill Parties an aggregate amount of $ 0.4 million. Joint Venture with TriArm Therapeutics/Eden BioCell On December 18, 2018, the Company and TriArm Therapeutics, Ltd. (“TriArm”) launched Eden BioCell, Ltd. (“Eden BioCell”) as a joint venture to lead commercialization of the Company’s Sleeping Beauty -generated CAR-T therapies in the People’s Republic of China (including Macau and Hong Kong), Taiwan and Korea. The Company licensed to Eden BioCell the rights in Greater China for its third-generation Sleeping Beauty -generated CAR-T therapies targeting the CD19 antigen. Eden BioCell is owned equally by the Company and TriArm and the parties share decision-making authority. TriArm has contributed $ 10.0 million to Eden BioCell and has committed up to an additional $ 25.0 million to this joint venture. TriArm also manages all clinical development in the territory pursuant to a master services agreement between TriArm and Eden BioCell. James Huang was the founder and serves as managing partner of Panacea Venture, which is an investor in TriArm. Mr. Huang is the Chair of the Company's board of directors and has been a director since July 2020. He also serves as a member of Eden BioCell’s board of directors. For the three and six months ended June 30, 2022, Eden BioCell incurred a net loss and the Company continues to have no commitment to fund its operations. In September 2021, TriArm and Alaunos mutually agreed to dissolve the Eden BioCell joint venture. Refer to Note 12 - Joint Venture ,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License Agreements Exclusive License Agreement with PGEN Therapeutics On October 5, 2018, the Company entered into an exclusive license agreement, or License Agreement, with PGEN Therapeutics, or PGEN, a wholly owned subsidiary of Precigen Inc., or Precigen, which was formerly known as Intrexon Corporation. Pursuant to the terms of the License Agreement, the Company has exclusive, worldwide rights to research, develop and commercialize (i) TCR products designed for neoantigens for the treatment of cancer, (ii) products utilizing Precigen’s RheoSwitch® gene switch, or RTS, for the treatment of cancer, referred to as IL-12 Products and (iii) CAR products directed to (A) CD19 for the treatment of cancer, referred to as CD19 Products, and (B) BCMA for the treatment of cancer, subject to certain obligations to pursue such target under the Ares Trading Agreement. Under the License Agreement, the Company also has exclusive, worldwide rights for certain patents relating to the Sleeping Beauty technology to research, develop and commercialize TCR products for both neoantigens and shared antigens for the treatment of cancer, referred to as TCR Products. The Company is solely responsible for all aspects of the research, development and commercialization of the exclusively licensed products for the treatment of cancer. The Company is required to use commercially reasonable efforts, as defined in the License Agreement, to develop and commercialize IL-12 products, CD19 products, BCMA products and TCR Products. In consideration of the licenses and other rights granted by PGEN, the Company will pay PGEN an annual license fee of $ 0.1 million and the Company has agreed to reimburse PGEN for certain historical costs of the licensed programs up to $ 1.0 million, which was fully paid during the year ended December 31, 2019. The Company will make milestone payments totaling up to an additional $ 52.5 million for each exclusively licensed program upon the initiation of later stage clinical trials and upon the approval of exclusively licensed products in various jurisdictions. In addition, the Company will pay PGEN tiered royalties ranging from low-single digits to high-single digits on the net sales derived from the sale of any approved IL-12 products and CAR products. The Company will also pay PGEN royalties ranging from low-single digits to mid-single digits on the net sales derived from the sale of any approved TCR products, up to a maximum royalty amount of $ 100.0 million in the aggregate. The Company will also pay PGEN twenty percent of any sublicensing income received by us relating to the licensed products. The Company is responsible for all development costs associated with each of the licensed products. PGEN will pay the Company royalties ranging from low-single digits to mid-single digits on the net sales derived from the sale of PGEN’s CAR products, up to a maximum royalty amount of $ 100.0 million. In October 2020, the Company entered into an amendment to the License Agreement relating to the transfer of certain materials and PGEN’s obligations to provide transition assistance relating to the IL-12 products. License Agreement and 2015 Research and Development Agreement —The University of Texas MD Anderson Cancer Center On January 13, 2015, the Company, together with Precigen, entered into the MD Anderson License with MD Anderson (which Precigen subsequently assigned to PGEN). Pursuant to the MD Anderson License, the Company, together with PGEN, holds an exclusive, worldwide license to certain technologies owned and licensed by MD Anderson including technologies relating to novel CAR T-cell therapies, non-viral gene transfer systems, genetic modification and/or propagation of immune cells and other cellular therapy approaches, Natural Killer, or NK Cells, and TCRs, arising from the laboratory of Laurence Cooper, M.D., Ph.D., who served as the Company’s Chief Executive Officer from May 2015 until February 2021 and was formerly a tenured professor of pediatrics at MD Anderson. On August 17, 2015, the Company, Precigen and MD Anderson entered into the 2015 R&amp;D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The rights and obligations of Precigen under the 2015 R&amp;D Agreement were assigned to the Company pursuant to the Fourth Amendment to 2015 R&amp;D Agreement which was entered into on September 19, 2019 (the “Fourth Amendment”) with an effective date of October 5, 2018. The activities under the 2015 R&amp;D Agreement are directed by a joint steering committee comprised of two members from the Company and one member from MD Anderson. As provided under the MD Anderson License, the Company provided funding for research and development activities in support of the research programs under the 2015 R&amp;D Agreement for a period of three years and in an amount of no less than $ 15.0 million and no greater than $ 20.0 million per year. On November 14, 2017, the Company entered into an amendment to the 2015 R&amp;D Agreement, extending its term until April 15, 2021. In connection with the execution of the 2019 R&amp;D Agreement described below, on October 22, 2019, the Company amended the 2015 R&amp;D Agreement to extend the term of the 2015 R&amp;D Agreement until December 31, 2026 and to allow cash resources on hand at MD Anderson under the 2015 R&amp;D Agreement to be used for development costs under the 2019 R&amp;D Agreement.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Precige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party contract if the Company and Precigen are not meeting the diligence requirements in such funding agreement or contract, as applicable. MD Anderson may also terminate the agreement with written notice upon material breach by the Company and Precigen, if such breach has not been cured within 60 days of receiving such notice. In addition, the MD Anderson License will terminate upon the occurrence of certain insolvency events for both the Company and Precigen and may be terminated by the mutual written agreement of the Company, PGEN, and MD Anderson. 2019 Research and Development Agreement—The University of Texas MD Anderson Cancer Center On October 22, 2019, the Company entered into the 2019 Research and Development Agreement, or the 2019 R&amp;D Agreement, with MD Anderson, pursuant to which the parties agreed to collaborate with respect to the TCR program. Under the 2019 R&amp;D Agreement, the parties will, among other things, collaborate on programs to expand the Company's TCR library and conduct clinical trials. The activities under the 2019 R&amp;D Agreement are directed by a joint steering committee comprised of two members from the Company and one member from MD Anderson. The Company will own all inventions and intellectual property developed under the 2019 R&amp;D Agreement and the Company will retain all rights to intellectual property for oncology products manufactured using non-viral gene transfer technologies under the 2019 R&amp;D Agreement, including the Company's Sleeping Beauty technology. The Company has granted MD Anderson an exclusive license for such intellectual property outside the field of oncology and to develop and commercialize TCR products manufactured using viral gene transfer technologies limited to autologous products if used for cancer treatment or prevention, and a non-exclusive license for allogenic anti-tumor TCR products manufactured using viral-based technologies. Under the 2019 R&amp;D Agreement, the Company agreed, beginning on January 1, 2021, to reimburse MD Anderson up to a total of $ 20.0 million for development costs under the 2019 R&amp;D Agreement, after the funds from the 2015 R&amp;D Agreement are exhausted. In addition, the Company will pay MD Anderson royalties on net sales of its TCR products. The Company is required to make performance-based payments upon the successful completion of clinical and regulatory benchmarks relating to its TCR products. The aggregate potential benchmark payments are $ 36.5 million, of which only $ 3.0 million will be due prior to the first marketing approval of the Company's TCR products. The royalty rates and benchmark payments owed to MD Anderson may be reduced upon the occurrence of certain events. The Company also agreed to sell its TCR products to MD Anderson at preferential prices and will sell the Company's TCR products in Texas exclusively to MD Anderson for a limited period of time following the first commercial sale of the Company's TCR products. For the three months ended June 30, 2022, the Company incurred expenses of $ 0.6 million from MD Anderson related to this agreement compared to $ 0 for the three months ended June 30, 2021. For the six months ended June 30, 2022, the Company incurred expenses of $ 1.0 million from MD Anderson related to this agreement compared to $ 0 for the six months ended June 30, 2021. The 2019 R&amp;D Agreement will terminate on December 31, 2026 and either party may terminate the 2019 R&amp;D Agreement following written notice of a material breach. The 2019 R&amp;D Agreement also contains customary provisions related to indemnification obligations, confidentiality and other matters. In connection with the execution of the 2019 R&amp;D Agreement, on October 22, 2019, the Company issued MD Anderson a warrant to purchase 3,333,333 shares of the Company's common stock, which is referred to as the MD Anderson Warrant. Please refer to Note 11 - Warrants , for further discussion of the MD Anderson Warrant. The MD Anderson Warrant has an initial exercise price of $ 0.001 per share, expires on December 31, 2026 , and vests upon the occurrence of certain clinical milestones. As of June 30, 2022, the milestones have not been met. License Agreement with the NCI On May 28, 2019, the Company entered into a patent license agreement, or the Patent License, with the National Cancer Institute, or the NCI. Pursuant to the Patent License, the Company holds an exclusive, worldwide license to certain intellectual property to develop and commercialize patient-derived (autologous), peripheral blood T-cell therapy products engineered by transposon-mediated gene transfer to express TCRs reactive to mutated KRAS, TP53 and EGFR neoantigens. In addition, pursuant to the Patent License, the Company holds an exclusive, worldwide license to certain intellectual property for manufacturing technologies to develop and commercialize autologous, peripheral blood T-cell therapy products engineered by non-viral gene transfer to express TCRs, as well as a non-exclusive, worldwide license to certain additional manufacturing technologies. On May 29, 2019, January 8, 2020, September 28, 2020, April 16, 2021, May 4, 2021, and August 13, 2021 the Company amended the Patent License to expand its TCR library to include additional TCRs reactive to mutated KRAS and TP53 neoantigens licensed from the NCI. The terms of the Patent License require the Company to pay the NCI minimum annual royalties in the amount of $ 0.3 million, which amount will be reduced to $ 0.1 million once the aggregate minimum annual royalties paid by the Company equals $ 1.5 million. The Company is also required to make performance-based payments upon successful completion of clinical and regulatory benchmarks relating to the licensed products. Of such payments, the aggregate potential benchmark payments are $ 4.3 million, of which aggregate payments of $ 3.0 million are due only after marketing approval in the United States or in Europe, Japan, Australia, China or India. The first benchmark payment of $ 0.1 million will be due upon the initiation of the Company's first sponsored Phase 1 clinical trial of a licensed product or licensed process in the field of use licensed under the Patent License. The Company paid the first benchmark payment during the three months ended June 30, 2022. In addition, the Company is required to pay the NCI one-time benchmark payments following aggregate net sales of licensed products at certain aggregate net sales ranging from $ 250.0 million to $ 1.0 billion. The aggregate potential amount of these benchmark payments is $ 12.0 million. The Company must also pay the NCI royalties on net sales of products covered by the Patent License at rates in the low to mid-single digits depending upon the technology included in a licensed product. To the extent the Company enters into a sublicensing agreement relating to a licensed product, the Company is required to pay the NCI a percentage of all consideration received from a sublicensee, which percentage will decrease based on the stage of development of the licensed product at the time of the sublicense. The Patent License will expire upon expiration of the last patent contained in the licensed patent rights, unless terminated earlier. 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 The Company may terminate the Patent License, or any portion thereof, in the Company's sole discretion at any time upon 60 days’ written notice to the NCI. In addition, the NCI has the right to: (i) require the Company to sublicense the rights to the product candidates covered by the Patent License upon certain conditions, including if the Company is not reasonably satisfying required health and safety needs and (ii) terminate or modify the Patent License, including if the Company is not satisfying requirements for public use as specified by federal regulations. For the three months ended June 30, 2022, the Company recognized $ 0.2 million in license payments to the NCI under this agreement, compared to $ 0.1 million for the three months ended June 30, 2021. For the six months ended June 30, 2022, the Company recognized $ 0.5 million in license payments to the NCI under this agreement, compared to $ 0.5 million for the six months ended June 30, 2021. Cooperative Research and Development Agreement (CRADA) with the NCI On January 9, 2017, the Company entered into a Cooperative Research and Development Agreement (the “CRADA”) with the NCI. The purpose of this collaboration was to advance a personalized TCR-T approach for the treatment of solid tumors. Using the Company's Sleeping Beauty technology, the NCI would analyze a patient’s own cancer cells, identify their unique neoantigens and TCRs reactive against those neoantigens and then use the Company's Sleeping Beauty technology to transpose one or more TCRs into T cells for re-infusion. Research conducted under the CRADA will be at the direction of Steven A. Rosenberg, M.D., Ph.D., Chief of the Surgery Branch at the NCI, in collaboration with the Company's researchers. The Company is responsible for providing the NCI with the test materials necessary for them to conduct their studies, and eventually, clinical trials pursuant to the CRADA. Inventions, data and materials discovered or produced in connection with performance of the research plan under the CRADA will remain the sole property of the party who produced the discovery. The parties will jointly own all inventions jointly discovered under the research plan. The owner of any invention under the CRADA will make the decision to file a patent covering the invention, or in the case of a jointly owned invention, the Company will have the first opportunity to file a patent covering the invention. If the Company fails to provide timely notice of its decision to the NCI or decide not to file a patent covering the joint invention, the NCI has the right to make the filing. For any invention solely owned by the NCI or jointly made by the NCI and the Company for which a patent application was filed, the U.S. Public Health service grants the Company an exclusive option to elect an exclusive or non-exclusive commercialization license. For inventions owned solely by the NCI or jointly owned by the NCI and the Company, which are licensed according to the terms described above, the Company agreed to grant to the U.S. government a non-exclusive, non-transferable, irrevocable and paid up license to practice the invention or have the invention practiced on its behalf throughout the world. The Company is also required to grant the U.S. government a non-exclusive, non-transferable, irrevocable and paid up license to practice the invention or have the invention practiced on its behalf throughout the world for any of the Company's solely owned inventions. The agreement may be terminated by any of the parties upon 60 days prior written consent. The NCI has a cleared Investigational New Drug Application, or IND, that would permit them to begin this trial. To the Company's knowledge, the trial has not yet enrolled due to matters internal to the NCI and unrelated to the Company's technology. The progress and timeline for this trial, including the timeline for dosing patients, are under control of the NCI. In February 2019, the Company extended the CRADA with the NCI until January 9, 2022, committing an additional $ 5.0 million to this program. In March 2022, the Company entered into an amendment to the CRADA that is retroactive, effective January 9, 2022 to extend the term of the CRADA until January 9, 2023. In June 2022, the Company entered into the Fourth Amendment to the CRADA (the "CRADA Fourth Amendment") which, among other things, extended the term of the CRADA until January 9, 2025. In connection with the CRADA Fourth Amendment, the Company agreed to contribute $ 1.0 million per year, payable on a quarterly basis, beginning in the first quarter of 2023. The Company did no t record expenses under the CRADA for the three and six months ended June 30, 2022, as compared to $ 0.6 million for the three months ended June 30, 2021 and $ 1.3 million for the six months ended June 30, 2021.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Under the terms of the agreement, the Company may be required to make additional payments to the Licensors upon achievement of certain other milestones in varying amounts which, on a cumulative basis could total up to an additional $ 4.5 million. In addition, the Licensors are entitled to receive royalty payments on sales from a licensed product and will also be entitled to receive a portion of any fees that the Company may receive from a possible sublicense under certain circumstances. During the three and six months ended June 30, 2022 and June 30, 2021, no amounts were expensed or paid under the terms of the agreement. Collaboration Agreement with Solasia Pharma K.K. On March 7, 2011, the Company entered into a License and Collaboration Agreement with Solasia Pharma K. K. ("Solasia"), which was amended on July 31, 2014 to include an exclusive worldwide license and amended on October 14, 2021 to revise certain payment schedule details. Pursuant to the License and Collaboration Agreement, the Company granted Solasia an exclusive license to develop and commercialize darinaparsin in both intravenous and oral forms and related organic arsenic molecules, in all indications for human use. As consideration for the license, the Company is eligible to receive from Solasia development- and sales-based milestones, a royalty on net sales of darinaparsin, once commercialized, and a percentage of any sublicense revenue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license agreement with the licensors. During the three and six months ended June 30, 2022 and June 30, 2021, the Company did no t record collaboration revenue under the collaboration agreement with Solasi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ases, Operating [Abstract]</t>
        </is>
      </c>
      <c r="B3" s="4" t="inlineStr">
        <is>
          <t xml:space="preserve"> </t>
        </is>
      </c>
    </row>
    <row r="4">
      <c r="A4" s="4" t="inlineStr">
        <is>
          <t>Leases</t>
        </is>
      </c>
      <c r="B4" s="4" t="inlineStr">
        <is>
          <t>8. Leases In the second quarter of 2022, the Company modified its real estate lease agreement executed on December 15, 2020 with MD Anderson, which reduced the Company's leased space for 18,111 square feet to 3,228 square feet. As a result, the associated lease liability and right-of-use asset were remeasured to $ 0.4 million based on revised lease payments. A gain of $ 0.1 million was recorded on the lease modification during the three months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Text Block [Abstract]</t>
        </is>
      </c>
      <c r="B3" s="4" t="inlineStr">
        <is>
          <t xml:space="preserve"> </t>
        </is>
      </c>
    </row>
    <row r="4">
      <c r="A4" s="4" t="inlineStr">
        <is>
          <t>Stock-Based Compensation</t>
        </is>
      </c>
      <c r="B4" s="4" t="inlineStr">
        <is>
          <t xml:space="preserve">10. Stock-Based Compensation The Company recognized stock-based compensation expense on all employee and non-employee awards as follows:
For the Three Months Ended June 30, For the Six Months Ended June 30,
(in thousands) 2022 2021 2022 2021
Research and development 214 847 528 1,580
General and administrative 776 4,443 1,315 5,906
Stock-based compensation expense $ 990 $ 5,290 $ 1,844 $ 7,486 The Company granted an aggregate of 692,500 stock options during the three months ended June 30, 2022, with a weighted-average grant date fair value of $ 0.55 per share, and granted an aggregate of 3,382,500 stock options during the six months ended June 30, 2022, with a weighted-average grant date fair value of $ 0.48 per share. The Company granted an aggregate of 41,500 stock options during the three months ended June 30, 2021, with a weighted-average grant date fair value of $ 2.27 per share, and granted an aggregate of 4,395,438 stock options during the six months ended June 30, 2021, with a weighted-average grant date fair value of $ 2.44 per share. For the three and six months ended June 30, 2022 and 2021, the fair value of stock options was estimated on the date of grant using a Black-Scholes option valuation model with the following assumptions:
For the Three Months Ended June 30, For the Six Months Ended June 30,
2022 2021 2022 2021
Risk-free interest rate 2.83 – 3.54 % 1.15 % 1.63 – 3.54 % 0.09 – 1.15 %
Expected life in years 5.27 - 6.25 6.25 5.27 - 6.25 5.50 - 6.25
Expected volatility 78.58 - 82.97 % 74.08 % 74.49 - 82.97 % 72.92 - 74.80 %
Expected dividend yield — % — % — % — % 2. Stock option activity under the Company’s stock option plans for the six months ended June 30, 2022 is as follows:
(in thousands, except share and per share data) Number of Shares Weighted- Average Exercise Price Weighted- Average Contractual Term (Years) Aggregate Intrinsic Value
Outstanding, December 31, 2021 10,665,869 $ 2.87
Granted 3,382,500 0.71
Cancelled ( 3,961,735 ) 3.33
Outstanding, June 30, 2022 10,086,635 $ 1.97 8.95 $ 1,611
Options exercisable, June 30, 2022 2,955,111 $ 3.28 7.87 $ 89
Options exercisable, December 31, 2021 4,410,312 $ 3.85 7.53 $ —
Options available for future grant 15,780,200 At June 30, 2022, total unrecognized compensation costs related to unvested stock options outstanding amounted to $ 6.1 million. The cost is expected to be recognized over a weighted-average period of 1.95 years. A summary of the status of unvested restricted stock for the six months ended June 30, 2022 is as follows:
Number of Shares Weighted-Average Grant Date Fair Value
Unvested, December 31, 2021 1,198,580 $ 2.10
Granted 280,000 0.82
Vested ( 85,991 ) 3.87
Cancelled ( 232,901 ) 3.15
Unvested, June 30, 2022 1,159,688 $ 1.45 At June 30, 2022, total unrecognized compensation costs related to unvested restricted stock outstanding amounted to $ 1.4 million. The cost is expected to be recognized over a weighted-average period of 1.92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6 Months Ended</t>
        </is>
      </c>
    </row>
    <row r="2">
      <c r="B2" s="2" t="inlineStr">
        <is>
          <t>Jun. 30, 2022</t>
        </is>
      </c>
    </row>
    <row r="3">
      <c r="A3" s="3" t="inlineStr">
        <is>
          <t>Warrants Disclosure [Abstract]</t>
        </is>
      </c>
      <c r="B3" s="4" t="inlineStr">
        <is>
          <t xml:space="preserve"> </t>
        </is>
      </c>
    </row>
    <row r="4">
      <c r="A4" s="4" t="inlineStr">
        <is>
          <t>Warrant</t>
        </is>
      </c>
      <c r="B4" s="4" t="inlineStr">
        <is>
          <t xml:space="preserve">11. Warrants In connection with the Company’s November 2018 private placement that provided net proceeds of approximately $ 47.1 million, the Company issued warrants to purchase an aggregate of 18,939,394 shares of common stock, which became exercisable six months after the closing of the private placement (the "November 2018 Warrants"). The November 2018 Warrants had an exercise price of $ 3.01 per share and have a five-year term. The fair value of the November 2018 Warrants was estimated at $ 18.4 million using a Black-Scholes model with the following assumptions: expected volatility of 71 %, risk free interest rate of 2.99 %, expected life of five years and no dividends. On July 26, 2019 and September 12, 2019, the Company entered into agreements with existing investors whereby the investors exercised the November 2018 Warrants for an aggregate of 17,803,031 shares of common stock, at an exercise price of $ 3.01 per share. Proceeds from the warrant exercise after deducting placement agent fees and other related expenses of $ 1.1 million were approximately $ 52.5 million. The Company issued participating investors new warrants to purchase up to 17,803,031 additional shares of common stock (the "2019 Warrants") as consideration for the warrant holders to exercise their November 2018 Warrants. The 2019 Warrants will expire on the fifth anniversary of the initial exercise date and have an exercise price of $ 7.00 . The 2019 Warrants were valued using a Black-Scholes valuation model and resulted in a $ 60.8 million non-cash charge in the Company’s statement of operations in 2019. On October 22, 2019, the Company entered into the 2019 R&amp;D Agreement with MD Anderson. In connection with the execution of the 2019 R&amp;D Agreement, the Company issued the MD Anderson Warrant to purchase 3,333,333 shares of common stock. The MD Anderson Warrant has an initial exercise price of $ 0.001 per share and grant date fair value of $ 14.5 million. The MD Anderson Warrant expires on December 31, 2026 and vests upon the occurrence of certain clinical milestones. The Company will recognize expense on the MD Anderson Warrant in the same manner as if the Company paid cash for services to be rendered. For the three and six months ended June 30, 2022 and June 30, 2021, the Company did not recognize any expense related to the MD Anderson Warrant as the clinical milestones had not been achieved. On August 6, 2021, the Company entered into the Loan and Security Agreement with SVB. Refer to Note 4 - Debt . In connection with the Loan and Security Agreement, the Company issued SVB warrants to purchase 432,844 shares of common stock with an exercise price of $2.22 per share. The warrants have a ten-year life and were fully vested upon issuance. The fair value of the warrants was estimated at $ 0.8 million using a Black-Scholes model with the following assumptions: expected volatility of 79 %, risk free interest rate of 1.31 %, expected life of ten years and no dividends. On December 28, 2021, the Company entered into the Amendment, as described in Note 4 - Debt, in connection with which, the original warrants issued to SVB were amended and restated. As amended and restated, the SVB Warrants are for up to 649,615 shares of common stock, in the aggregate, at an exercise price per share of $1.16 . The SVB Warrants expire on August 6, 2031 and were fully vested upon issuance. Using a Black-Scholes model with an expected volatility of 81 %, risk free interest rate of 1.49 %, expected life of 10 years and no dividends, the Company recorded a $ 0.2 million increase in the fair value of the SVB Warrants due to the modification of the SVB Warrants. The Company assessed whether the SVB Warrants require accounting as derivatives. The Company determined that the SVB Warrants were (1) indexed to the Company’s own stock and (2) classified in stockholders’ equity in accordance with FASB Accounting Standards Codification (“ASC”) Topic 815, Derivatives and Hedging . As such, the Company has concluded the SVB Warrants meet the scope exception for determining whether the instruments require accounting as derivatives and should be classified in stockholders’ equ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Joint Venture</t>
        </is>
      </c>
      <c r="B4" s="4" t="inlineStr">
        <is>
          <t>12. Joint Venture On December 18, 2018, the Company entered into a Framework Agreement with TriArm whereby the parties agreed to launch Eden BioCell, to lead clinical development and commercialization of certain Sleeping Beauty -generated CAR-T therapies as set forth in a separate license agreement. On January 3, 2019, Eden BioCell was incorporated in Hong Kong as a private company. Eden BioCell, the Company and TriArm entered into a Share Subscription Agreement on January 23, 2019, where the Company and TriArm agreed to contribute certain intellectual property, services and cash (only with respect to TriArm) to Eden BioCell to subscribe for a certain number of newly issued ordinary shares in the share capital of Eden BioCell. The closing of the transaction occurred on July 5, 2019. The Framework Agreement and Share Subscription Agreements were each respectively amended to be effective as of this date. Upon consummation of the joint venture, Eden BioCell and the Company also entered into a license agreement, pursuant to which the Company licensed the rights to Eden BioCell for third generation Sleeping Beauty -generated CAR-T therapies targeting the CD19 antigen for the territory of China (including Macau and Hong Kong), Taiwan and Korea. TriArm and the Company each received a 50 % equity interest in the joint venture in exchange for their contributions to Eden BioCell. The Company determined that Eden BioCell was considered a variable interest entity, or VIE, and concluded that it is not the primary beneficiary of the VIE as it did not have the power to direct the activities of the VIE. As a result, the Company accounts for the equity interest in Eden BioCell under the equity method of accounting as it has the ability to exercise significant influence. In March 2021, Eden BioCell began treating patients in a clinical trial with the Company’s investigational CD19 RPM CAR-T cell therapy, under the IND cleared by the Taiwan FDA in December 2020. In the first half of 2021, two patients were treated in this trial. The lead investigator at National Taiwan University in Taipei, has reported no serious adverse safety events in either of these patients. Laboratory results continue to support, as previously published, that non-viral Sleeping Beauty gene transfer is effective in genetically modifying autologous T-cells. Patients were infused two days after gene transfer, thus shortening the turnaround time and demonstrating an advantage over viral methods. Based on laboratory data from the first two patients generated between March and May 2021, the TriArm/Eden team concluded, in concert with the investigator and the Company, that further process development work is required. In September 2021, TriArm and the Company mutually agreed to dissolve the joint venture. For the three and six months ended June 30, 2022 and June 30, 2021, Eden BioCell incurred a net loss. The Company continues to have no commitment to fund its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3. Subsequent Events On August 12, 2022, the Company entered into an Equity Distribution Agreement (the “Equity Distribution Agreement”) with Piper Sandler &amp; Co. (“Piper Sandler”), pursuant to which the Company can offer and sell, from time to time at its sole discretion, shares of its common stock having an aggregate offering price of up to $ 50 million through Piper Sandler as its sales agent in an “at the market offering.” Piper Sandler will receive a commission of 3.0 % of the gross proceeds of any common stock sold under the Equity Distribution Agreement. As of the date of this Quarterly Report on Form 10-Q, there have been no offers or sales of the Company’s common stock under the Equity Distribution Agreement. In connection with entering into the Equity Distribution Agreement, the Company concurrently terminated, effective August 12, 2022, the Open Market Sale Agreement with Jefferies LLC, dated June 21, 2019, governing its former "at the market offering"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011</v>
      </c>
      <c r="C3" s="6" t="n">
        <v>76054</v>
      </c>
    </row>
    <row r="4">
      <c r="A4" s="4" t="inlineStr">
        <is>
          <t>Receivables</t>
        </is>
      </c>
      <c r="B4" s="5" t="n">
        <v>0</v>
      </c>
      <c r="C4" s="5" t="n">
        <v>1111</v>
      </c>
    </row>
    <row r="5">
      <c r="A5" s="4" t="inlineStr">
        <is>
          <t>Prepaid expenses and other current assets</t>
        </is>
      </c>
      <c r="B5" s="5" t="n">
        <v>1350</v>
      </c>
      <c r="C5" s="5" t="n">
        <v>1666</v>
      </c>
    </row>
    <row r="6">
      <c r="A6" s="4" t="inlineStr">
        <is>
          <t>Total current assets</t>
        </is>
      </c>
      <c r="B6" s="5" t="n">
        <v>61361</v>
      </c>
      <c r="C6" s="5" t="n">
        <v>78831</v>
      </c>
    </row>
    <row r="7">
      <c r="A7" s="4" t="inlineStr">
        <is>
          <t>Property and equipment, net</t>
        </is>
      </c>
      <c r="B7" s="5" t="n">
        <v>9671</v>
      </c>
      <c r="C7" s="5" t="n">
        <v>10941</v>
      </c>
    </row>
    <row r="8">
      <c r="A8" s="4" t="inlineStr">
        <is>
          <t>Right of use asset</t>
        </is>
      </c>
      <c r="B8" s="5" t="n">
        <v>2357</v>
      </c>
      <c r="C8" s="5" t="n">
        <v>4420</v>
      </c>
    </row>
    <row r="9">
      <c r="A9" s="4" t="inlineStr">
        <is>
          <t>Deposits</t>
        </is>
      </c>
      <c r="B9" s="5" t="n">
        <v>42</v>
      </c>
      <c r="C9" s="5" t="n">
        <v>42</v>
      </c>
    </row>
    <row r="10">
      <c r="A10" s="4" t="inlineStr">
        <is>
          <t>Other non-current assets</t>
        </is>
      </c>
      <c r="B10" s="5" t="n">
        <v>500</v>
      </c>
      <c r="C10" s="5" t="n">
        <v>631</v>
      </c>
    </row>
    <row r="11">
      <c r="A11" s="4" t="inlineStr">
        <is>
          <t>Total assets</t>
        </is>
      </c>
      <c r="B11" s="5" t="n">
        <v>73931</v>
      </c>
      <c r="C11" s="5" t="n">
        <v>94865</v>
      </c>
    </row>
    <row r="12">
      <c r="A12" s="3" t="inlineStr">
        <is>
          <t>Current liabilities:</t>
        </is>
      </c>
      <c r="B12" s="4" t="inlineStr">
        <is>
          <t xml:space="preserve"> </t>
        </is>
      </c>
      <c r="C12" s="4" t="inlineStr">
        <is>
          <t xml:space="preserve"> </t>
        </is>
      </c>
    </row>
    <row r="13">
      <c r="A13" s="4" t="inlineStr">
        <is>
          <t>Accounts payable</t>
        </is>
      </c>
      <c r="B13" s="5" t="n">
        <v>474</v>
      </c>
      <c r="C13" s="5" t="n">
        <v>1368</v>
      </c>
    </row>
    <row r="14">
      <c r="A14" s="4" t="inlineStr">
        <is>
          <t>Current portion of long-term debt</t>
        </is>
      </c>
      <c r="B14" s="5" t="n">
        <v>20051</v>
      </c>
      <c r="C14" s="5" t="n">
        <v>7868</v>
      </c>
    </row>
    <row r="15">
      <c r="A15" s="4" t="inlineStr">
        <is>
          <t>Accrued expenses</t>
        </is>
      </c>
      <c r="B15" s="5" t="n">
        <v>5725</v>
      </c>
      <c r="C15" s="5" t="n">
        <v>6076</v>
      </c>
    </row>
    <row r="16">
      <c r="A16" s="4" t="inlineStr">
        <is>
          <t>Lease liability - current</t>
        </is>
      </c>
      <c r="B16" s="5" t="n">
        <v>525</v>
      </c>
      <c r="C16" s="5" t="n">
        <v>729</v>
      </c>
    </row>
    <row r="17">
      <c r="A17" s="4" t="inlineStr">
        <is>
          <t>Total current liabilities</t>
        </is>
      </c>
      <c r="B17" s="5" t="n">
        <v>26775</v>
      </c>
      <c r="C17" s="5" t="n">
        <v>16041</v>
      </c>
    </row>
    <row r="18">
      <c r="A18" s="4" t="inlineStr">
        <is>
          <t>Long-term debt</t>
        </is>
      </c>
      <c r="B18" s="5" t="n">
        <v>4472</v>
      </c>
      <c r="C18" s="5" t="n">
        <v>16250</v>
      </c>
    </row>
    <row r="19">
      <c r="A19" s="4" t="inlineStr">
        <is>
          <t>Lease liability - non-current</t>
        </is>
      </c>
      <c r="B19" s="5" t="n">
        <v>2476</v>
      </c>
      <c r="C19" s="5" t="n">
        <v>4518</v>
      </c>
    </row>
    <row r="20">
      <c r="A20" s="4" t="inlineStr">
        <is>
          <t>Other non-current liabilities</t>
        </is>
      </c>
      <c r="B20" s="5" t="n">
        <v>28</v>
      </c>
      <c r="C20" s="5" t="n">
        <v>0</v>
      </c>
    </row>
    <row r="21">
      <c r="A21" s="4" t="inlineStr">
        <is>
          <t>Total liabilities</t>
        </is>
      </c>
      <c r="B21" s="5" t="n">
        <v>33751</v>
      </c>
      <c r="C21" s="5" t="n">
        <v>36809</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01 par value; 420,000,000 shares authorized, 216,174,542 shares issued and outstanding at June 30, 2022 and 350,000,000 shares authorized, 216,127,443 shares issued and outstanding at December 31, 2021</t>
        </is>
      </c>
      <c r="B24" s="5" t="n">
        <v>216</v>
      </c>
      <c r="C24" s="5" t="n">
        <v>216</v>
      </c>
    </row>
    <row r="25">
      <c r="A25" s="4" t="inlineStr">
        <is>
          <t>Additional paid-in capital</t>
        </is>
      </c>
      <c r="B25" s="5" t="n">
        <v>902536</v>
      </c>
      <c r="C25" s="5" t="n">
        <v>900693</v>
      </c>
    </row>
    <row r="26">
      <c r="A26" s="4" t="inlineStr">
        <is>
          <t>Accumulated deficit</t>
        </is>
      </c>
      <c r="B26" s="5" t="n">
        <v>-862572</v>
      </c>
      <c r="C26" s="5" t="n">
        <v>-842852</v>
      </c>
    </row>
    <row r="27">
      <c r="A27" s="4" t="inlineStr">
        <is>
          <t>Total stockholders' equity</t>
        </is>
      </c>
      <c r="B27" s="5" t="n">
        <v>40180</v>
      </c>
      <c r="C27" s="5" t="n">
        <v>58057</v>
      </c>
    </row>
    <row r="28">
      <c r="A28" s="4" t="inlineStr">
        <is>
          <t>Total liabilities and stockholders' equity</t>
        </is>
      </c>
      <c r="B28" s="6" t="n">
        <v>73931</v>
      </c>
      <c r="C28" s="6" t="n">
        <v>94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or GAAP, have been condensed or omitted pursuant to such rules and regulations. It is management’s opinion that the accompanying unaudited interim financial statements reflect all adjustments (which are normal and recurring) that are necessary for a fair presentation of the financial position of the Company and its results of operations and cash flows for the periods presented. The unaudited interim financial statements should be read in conjunction with the audited financial statements and the notes thereto for the year ended December 31, 2021, included in the Company’s Annual Report on Form 10-K for the fiscal year ended December 31, 2021 filed with the SEC on March 30, 2022, or the Annual Report. The results disclosed in the statements of operations for the three and six months ended June 30, 2022 are not necessarily indicative of the results to be expected for the full fiscal year 2022.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
        </is>
      </c>
    </row>
    <row r="6">
      <c r="A6" s="4" t="inlineStr">
        <is>
          <t>Impact of COVID-19 Pandemic</t>
        </is>
      </c>
      <c r="B6" s="4" t="inlineStr">
        <is>
          <t xml:space="preserve">Impact of COVID-19 Pandemic With the ongoing COVID-19 pandemic, the Company has implemented business continuity plans designed to address and mitigate the impact of the COVID-19 pandemic on its business and operations. The Company continues to evaluate the impact of the COVID-19 global pandemic on patients, healthcare providers and its employees, as well as its operations and the operations of its business partners and healthcare communities. In response to the COVID-19 pandemic, the Company has implemented policies at its locations to mitigate the risk of exposure to COVID-19 by its personnel. The extent to which the COVID-19 pandemic impacts the Company’s business, clinical development and regulatory efforts and the value of its common stock, will depend on future developments that are highly uncertain and cannot be predicted with confidence at this time, such as the ultimate duration of the pandemic, travel restrictions, quarantines, social distancing and business closure requirements, the result of vaccination efforts and the effectiveness of any other actions taken globally to contain and treat the disease. The global economic slowdown, the overall disruption of global healthcare systems and the other risks and uncertainties associated with the COVID-19 pandemic could have a material adverse effect on the Company’s business, financial condition, results of operations and growth prospec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carrying values of the Company's debt obligation were as follows:
June 30,
($ in thousands) 2022
Loan and Security Agreement $ 25,423
Unamortized discount on Loan and Security Agreement ( 900 )
Total debt 24,523
Less: current portion of long-term debt ( 20,051 )
Long-term debt $ 4,4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Recurring Basis</t>
        </is>
      </c>
      <c r="B4" s="4" t="inlineStr">
        <is>
          <t>Assets and liabilities measured at fair value on a recurring and nonrecurring basis as of June 30, 2022 and December 31, 2021 are as follows:
($ in thousands) Fair Value Measurements at Reporting Date Using
Description Balance as of Quoted Prices in Significant Significant
Cash equivalents $ 59,011 $ 59,011 $ — $ —
($ in thousands) Fair Value Measurements at Reporting Date Using
Description Balance as of Quoted Prices in Significant Significant
Cash equivalents $ 75,222 $ 75,2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Potential Dilutive Shares Excluded from Computation of Diluted Net Loss Per Share</t>
        </is>
      </c>
      <c r="B4" s="4" t="inlineStr">
        <is>
          <t>Such potentially dilutive shares of common stock consisted of the following as of June 30, 2022 and 2021, respectively:
June 30,
2022 2021
Common stock options 10,086,635 10,186,829
Inducement stock options - 463,333
Unvested restricted stock 1,159,688 1,065,175
Warrants 22,922,342 22,272,727
34,168,665 33,988,0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Text Block [Abstract]</t>
        </is>
      </c>
      <c r="B3" s="4" t="inlineStr">
        <is>
          <t xml:space="preserve"> </t>
        </is>
      </c>
    </row>
    <row r="4">
      <c r="A4" s="4" t="inlineStr">
        <is>
          <t>Stock-Based Compensation Expense on All Employee and Non-Employee Awards</t>
        </is>
      </c>
      <c r="B4" s="4" t="inlineStr">
        <is>
          <t>The Company recognized stock-based compensation expense on all employee and non-employee awards as follows:
For the Three Months Ended June 30, For the Six Months Ended June 30,
(in thousands) 2022 2021 2022 2021
Research and development 214 847 528 1,580
General and administrative 776 4,443 1,315 5,906
Stock-based compensation expense $ 990 $ 5,290 $ 1,844 $ 7,486</t>
        </is>
      </c>
    </row>
    <row r="5">
      <c r="A5" s="4" t="inlineStr">
        <is>
          <t>Fair Value of Stock Options Assumptions Using Black-Scholes Option Valuation Model</t>
        </is>
      </c>
      <c r="B5" s="4" t="inlineStr">
        <is>
          <t>For the three and six months ended June 30, 2022 and 2021, the fair value of stock options was estimated on the date of grant using a Black-Scholes option valuation model with the following assumptions:
For the Three Months Ended June 30, For the Six Months Ended June 30,
2022 2021 2022 2021
Risk-free interest rate 2.83 – 3.54 % 1.15 % 1.63 – 3.54 % 0.09 – 1.15 %
Expected life in years 5.27 - 6.25 6.25 5.27 - 6.25 5.50 - 6.25
Expected volatility 78.58 - 82.97 % 74.08 % 74.49 - 82.97 % 72.92 - 74.80 %
Expected dividend yield — % — % — % — %</t>
        </is>
      </c>
    </row>
    <row r="6">
      <c r="A6" s="4" t="inlineStr">
        <is>
          <t>Stock Option Activity under Stock Option Plan</t>
        </is>
      </c>
      <c r="B6" s="4" t="inlineStr">
        <is>
          <t>Stock option activity under the Company’s stock option plans for the six months ended June 30, 2022 is as follows:
(in thousands, except share and per share data) Number of Shares Weighted- Average Exercise Price Weighted- Average Contractual Term (Years) Aggregate Intrinsic Value
Outstanding, December 31, 2021 10,665,869 $ 2.87
Granted 3,382,500 0.71
Cancelled ( 3,961,735 ) 3.33
Outstanding, June 30, 2022 10,086,635 $ 1.97 8.95 $ 1,611
Options exercisable, June 30, 2022 2,955,111 $ 3.28 7.87 $ 89
Options exercisable, December 31, 2021 4,410,312 $ 3.85 7.53 $ —
Options available for future grant 15,780,200</t>
        </is>
      </c>
    </row>
    <row r="7">
      <c r="A7" s="4" t="inlineStr">
        <is>
          <t>Summary of Unvested Restricted Stock</t>
        </is>
      </c>
      <c r="B7" s="4" t="inlineStr">
        <is>
          <t xml:space="preserve">A summary of the status of unvested restricted stock for the six months ended June 30, 2022 is as follows:
Number of Shares Weighted-Average Grant Date Fair Value
Unvested, December 31, 2021 1,198,580 $ 2.10
Granted 280,000 0.82
Vested ( 85,991 ) 3.87
Cancelled ( 232,901 ) 3.15
Unvested, June 30, 2022 1,159,688 $ 1.45 At June 30, 2022, total unrecognized compensation costs related to unvested restricted stock outstanding amounted to $ 1.4 million. The cost is expected to be recognized over a weighted-average period of 1.92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rganization - Additional Information (Details) - USD ($) $ in Thousands</t>
        </is>
      </c>
      <c r="B1" s="2" t="inlineStr">
        <is>
          <t>Jun. 30, 2022</t>
        </is>
      </c>
      <c r="C1" s="2" t="inlineStr">
        <is>
          <t>Dec. 31, 2021</t>
        </is>
      </c>
    </row>
    <row r="2">
      <c r="A2" s="4" t="inlineStr">
        <is>
          <t>Cash and cash equivalents</t>
        </is>
      </c>
      <c r="B2" s="6" t="n">
        <v>60011</v>
      </c>
      <c r="C2" s="6" t="n">
        <v>76054</v>
      </c>
    </row>
    <row r="3">
      <c r="A3" s="4" t="inlineStr">
        <is>
          <t>Accumulated deficit</t>
        </is>
      </c>
      <c r="B3" s="6" t="n">
        <v>862572</v>
      </c>
      <c r="C3" s="6" t="n">
        <v>842852</v>
      </c>
    </row>
    <row r="4">
      <c r="A4" s="4" t="inlineStr">
        <is>
          <t>Common stock, shares authorized</t>
        </is>
      </c>
      <c r="B4" s="5" t="n">
        <v>420000000</v>
      </c>
      <c r="C4" s="5" t="n">
        <v>350000000</v>
      </c>
    </row>
    <row r="5">
      <c r="A5" s="4" t="inlineStr">
        <is>
          <t>Common stock, shares outstanding</t>
        </is>
      </c>
      <c r="B5" s="5" t="n">
        <v>216174542</v>
      </c>
      <c r="C5" s="5" t="n">
        <v>216127443</v>
      </c>
    </row>
    <row r="6">
      <c r="A6" s="4" t="inlineStr">
        <is>
          <t>Common Stock [Member]</t>
        </is>
      </c>
      <c r="B6" s="4" t="inlineStr">
        <is>
          <t xml:space="preserve"> </t>
        </is>
      </c>
      <c r="C6" s="4" t="inlineStr">
        <is>
          <t xml:space="preserve"> </t>
        </is>
      </c>
    </row>
    <row r="7">
      <c r="A7" s="4" t="inlineStr">
        <is>
          <t>Common stock, shares outstanding</t>
        </is>
      </c>
      <c r="B7" s="5" t="n">
        <v>216174542</v>
      </c>
      <c r="C7" s="4" t="inlineStr">
        <is>
          <t xml:space="preserve"> </t>
        </is>
      </c>
    </row>
    <row r="8">
      <c r="A8" s="4" t="inlineStr">
        <is>
          <t>Common stock reserved for future issuance</t>
        </is>
      </c>
      <c r="B8" s="5" t="n">
        <v>33008978</v>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s - Additional Information (Details) - Silicon Valley Bank [Member] $ in Millions</t>
        </is>
      </c>
      <c r="B1" s="2" t="inlineStr">
        <is>
          <t>Aug. 06, 2021 USD ($)</t>
        </is>
      </c>
    </row>
    <row r="2">
      <c r="A2" s="4" t="inlineStr">
        <is>
          <t>Share-Based Payment Arrangement, Tranche One [Member]</t>
        </is>
      </c>
      <c r="B2" s="4" t="inlineStr">
        <is>
          <t xml:space="preserve"> </t>
        </is>
      </c>
    </row>
    <row r="3">
      <c r="A3" s="3" t="inlineStr">
        <is>
          <t>Class of Stock [Line Items]</t>
        </is>
      </c>
      <c r="B3" s="4" t="inlineStr">
        <is>
          <t xml:space="preserve"> </t>
        </is>
      </c>
    </row>
    <row r="4">
      <c r="A4" s="4" t="inlineStr">
        <is>
          <t>Initial term loan</t>
        </is>
      </c>
      <c r="B4" s="6" t="n">
        <v>25</v>
      </c>
    </row>
    <row r="5">
      <c r="A5" s="4" t="inlineStr">
        <is>
          <t>Share-Based Payment Arrangement, Tranche Two [Member]</t>
        </is>
      </c>
      <c r="B5" s="4" t="inlineStr">
        <is>
          <t xml:space="preserve"> </t>
        </is>
      </c>
    </row>
    <row r="6">
      <c r="A6" s="3" t="inlineStr">
        <is>
          <t>Class of Stock [Line Items]</t>
        </is>
      </c>
      <c r="B6" s="4" t="inlineStr">
        <is>
          <t xml:space="preserve"> </t>
        </is>
      </c>
    </row>
    <row r="7">
      <c r="A7" s="4" t="inlineStr">
        <is>
          <t>Additonal tranche facility</t>
        </is>
      </c>
      <c r="B7" s="6" t="n">
        <v>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debt</t>
        </is>
      </c>
      <c r="B3" s="6" t="n">
        <v>24523</v>
      </c>
      <c r="C3" s="4" t="inlineStr">
        <is>
          <t xml:space="preserve"> </t>
        </is>
      </c>
    </row>
    <row r="4">
      <c r="A4" s="4" t="inlineStr">
        <is>
          <t>Less: current portion of long-term debt</t>
        </is>
      </c>
      <c r="B4" s="5" t="n">
        <v>-20051</v>
      </c>
      <c r="C4" s="6" t="n">
        <v>-7868</v>
      </c>
    </row>
    <row r="5">
      <c r="A5" s="4" t="inlineStr">
        <is>
          <t>Long-term debt</t>
        </is>
      </c>
      <c r="B5" s="5" t="n">
        <v>4472</v>
      </c>
      <c r="C5" s="6" t="n">
        <v>16250</v>
      </c>
    </row>
    <row r="6">
      <c r="A6" s="4" t="inlineStr">
        <is>
          <t>Silicon Valley Bank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5" t="n">
        <v>25423</v>
      </c>
      <c r="C8" s="4" t="inlineStr">
        <is>
          <t xml:space="preserve"> </t>
        </is>
      </c>
    </row>
    <row r="9">
      <c r="A9" s="4" t="inlineStr">
        <is>
          <t>Unamortized discount on Term Loan Agreement</t>
        </is>
      </c>
      <c r="B9" s="6" t="n">
        <v>-900</v>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80" customWidth="1" min="5" max="5"/>
  </cols>
  <sheetData>
    <row r="1">
      <c r="A1" s="1" t="inlineStr">
        <is>
          <t>Debt - Additional Information (Details) - USD ($) $ / shares in Units, $ in Thousands</t>
        </is>
      </c>
      <c r="D1" s="2" t="inlineStr">
        <is>
          <t>3 Months Ended</t>
        </is>
      </c>
      <c r="E1" s="2" t="inlineStr">
        <is>
          <t>6 Months Ended</t>
        </is>
      </c>
    </row>
    <row r="2">
      <c r="B2" s="2" t="inlineStr">
        <is>
          <t>Dec. 28, 2021</t>
        </is>
      </c>
      <c r="C2" s="2" t="inlineStr">
        <is>
          <t>Aug. 06, 2021</t>
        </is>
      </c>
      <c r="D2" s="2" t="inlineStr">
        <is>
          <t>Jun. 30, 2022</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interest rate</t>
        </is>
      </c>
      <c r="B4" s="4" t="inlineStr">
        <is>
          <t xml:space="preserve"> </t>
        </is>
      </c>
      <c r="C4" s="4" t="inlineStr">
        <is>
          <t xml:space="preserve"> </t>
        </is>
      </c>
      <c r="D4" s="4" t="inlineStr">
        <is>
          <t xml:space="preserve"> </t>
        </is>
      </c>
      <c r="E4" s="9" t="n">
        <v>0.045</v>
      </c>
    </row>
    <row r="5">
      <c r="A5" s="4" t="inlineStr">
        <is>
          <t>Interest expense amortized date</t>
        </is>
      </c>
      <c r="B5" s="4" t="inlineStr">
        <is>
          <t xml:space="preserve"> </t>
        </is>
      </c>
      <c r="C5" s="4" t="inlineStr">
        <is>
          <t xml:space="preserve"> </t>
        </is>
      </c>
      <c r="D5" s="4" t="inlineStr">
        <is>
          <t xml:space="preserve"> </t>
        </is>
      </c>
      <c r="E5" s="4" t="inlineStr">
        <is>
          <t>Aug.  01,  2023</t>
        </is>
      </c>
    </row>
    <row r="6">
      <c r="A6" s="4" t="inlineStr">
        <is>
          <t>Interest expense</t>
        </is>
      </c>
      <c r="B6" s="4" t="inlineStr">
        <is>
          <t xml:space="preserve"> </t>
        </is>
      </c>
      <c r="C6" s="4" t="inlineStr">
        <is>
          <t xml:space="preserve"> </t>
        </is>
      </c>
      <c r="D6" s="6" t="n">
        <v>700</v>
      </c>
      <c r="E6" s="6" t="n">
        <v>1400</v>
      </c>
    </row>
    <row r="7">
      <c r="A7" s="4" t="inlineStr">
        <is>
          <t>Term Loan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9" t="n">
        <v>0.0925</v>
      </c>
    </row>
    <row r="10">
      <c r="A10" s="4" t="inlineStr">
        <is>
          <t>Percentage of final payment due</t>
        </is>
      </c>
      <c r="B10" s="4" t="inlineStr">
        <is>
          <t xml:space="preserve"> </t>
        </is>
      </c>
      <c r="C10" s="9" t="n">
        <v>0.0575</v>
      </c>
      <c r="D10" s="4" t="inlineStr">
        <is>
          <t xml:space="preserve"> </t>
        </is>
      </c>
      <c r="E10" s="4" t="inlineStr">
        <is>
          <t xml:space="preserve"> </t>
        </is>
      </c>
    </row>
    <row r="11">
      <c r="A11" s="4" t="inlineStr">
        <is>
          <t>Line of credit facility, interest rate</t>
        </is>
      </c>
      <c r="B11" s="4" t="inlineStr">
        <is>
          <t xml:space="preserve"> </t>
        </is>
      </c>
      <c r="C11" s="4" t="inlineStr">
        <is>
          <t xml:space="preserve"> </t>
        </is>
      </c>
      <c r="D11" s="4" t="inlineStr">
        <is>
          <t xml:space="preserve"> </t>
        </is>
      </c>
      <c r="E11" s="9" t="n">
        <v>0.0775</v>
      </c>
    </row>
    <row r="12">
      <c r="A12" s="4" t="inlineStr">
        <is>
          <t>Cash proceeds from sale of equity</t>
        </is>
      </c>
      <c r="B12" s="4" t="inlineStr">
        <is>
          <t xml:space="preserve"> </t>
        </is>
      </c>
      <c r="C12" s="6" t="n">
        <v>50000</v>
      </c>
      <c r="D12" s="4" t="inlineStr">
        <is>
          <t xml:space="preserve"> </t>
        </is>
      </c>
      <c r="E12" s="4" t="inlineStr">
        <is>
          <t xml:space="preserve"> </t>
        </is>
      </c>
    </row>
    <row r="13">
      <c r="A13" s="4" t="inlineStr">
        <is>
          <t>Silicon Valley Bank Loan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Warrants issued</t>
        </is>
      </c>
      <c r="B15" s="5" t="n">
        <v>649615</v>
      </c>
      <c r="C15" s="4" t="inlineStr">
        <is>
          <t xml:space="preserve"> </t>
        </is>
      </c>
      <c r="D15" s="4" t="inlineStr">
        <is>
          <t xml:space="preserve"> </t>
        </is>
      </c>
      <c r="E15" s="4" t="inlineStr">
        <is>
          <t xml:space="preserve"> </t>
        </is>
      </c>
    </row>
    <row r="16">
      <c r="A16" s="4" t="inlineStr">
        <is>
          <t>Warrants expiration date</t>
        </is>
      </c>
      <c r="B16" s="4" t="inlineStr">
        <is>
          <t>Aug.  06,  2031</t>
        </is>
      </c>
      <c r="C16" s="4" t="inlineStr">
        <is>
          <t xml:space="preserve"> </t>
        </is>
      </c>
      <c r="D16" s="4" t="inlineStr">
        <is>
          <t xml:space="preserve"> </t>
        </is>
      </c>
      <c r="E16" s="4" t="inlineStr">
        <is>
          <t xml:space="preserve"> </t>
        </is>
      </c>
    </row>
    <row r="17">
      <c r="A17" s="4" t="inlineStr">
        <is>
          <t>Description of payment terms</t>
        </is>
      </c>
      <c r="B17" s="4" t="inlineStr">
        <is>
          <t xml:space="preserve"> </t>
        </is>
      </c>
      <c r="C17" s="4" t="inlineStr">
        <is>
          <t>In addition to the payment of the outstanding principal plus accrued interest due, the Company will also owe SVB 5.75% of the original principal amounts borrowed as a final payment (the "Final Payment"). The Company is permitted to make up to two prepayments, subject to a prepayment premium, of the SVB Facility, each such payment to be at least $5.0 million. Such prepayment premium would be 3.00% of the principal amount of the SVB Facility if prepaid prior to the first anniversary of the effective date, 2.00% of the principal amount of the SVB Facility if prepaid on or after the first anniversary of the effective date but prior to the second anniversary of the effective date and 1.00% of the principal amount of the SVB Facility if prepaid on or after the second anniversary of the effective date but prior to the maturity date.</t>
        </is>
      </c>
      <c r="D17" s="4" t="inlineStr">
        <is>
          <t xml:space="preserve"> </t>
        </is>
      </c>
      <c r="E17" s="4" t="inlineStr">
        <is>
          <t xml:space="preserve"> </t>
        </is>
      </c>
    </row>
    <row r="18">
      <c r="A18" s="4" t="inlineStr">
        <is>
          <t>Debt instrument description of variable rate basis</t>
        </is>
      </c>
      <c r="B18" s="4" t="inlineStr">
        <is>
          <t xml:space="preserve"> </t>
        </is>
      </c>
      <c r="C18" s="4" t="inlineStr">
        <is>
          <t xml:space="preserve"> </t>
        </is>
      </c>
      <c r="D18" s="4" t="inlineStr">
        <is>
          <t xml:space="preserve"> </t>
        </is>
      </c>
      <c r="E18" s="4" t="inlineStr">
        <is>
          <t>The SVB Facility bears interest at a floating rate per annum on outstanding loans, payable monthly, at the greater of (a) 7.75% and (b) the current published U.S. prime rate, plus a margin of 4.5%</t>
        </is>
      </c>
    </row>
    <row r="19">
      <c r="A19" s="4" t="inlineStr">
        <is>
          <t>Debt instrument, periodic payment</t>
        </is>
      </c>
      <c r="B19" s="4" t="inlineStr">
        <is>
          <t xml:space="preserve"> </t>
        </is>
      </c>
      <c r="C19" s="6" t="n">
        <v>5000</v>
      </c>
      <c r="D19" s="4" t="inlineStr">
        <is>
          <t xml:space="preserve"> </t>
        </is>
      </c>
      <c r="E19" s="4" t="inlineStr">
        <is>
          <t xml:space="preserve"> </t>
        </is>
      </c>
    </row>
    <row r="20">
      <c r="A20" s="4" t="inlineStr">
        <is>
          <t>Number of warrants issued</t>
        </is>
      </c>
      <c r="B20" s="4" t="inlineStr">
        <is>
          <t xml:space="preserve"> </t>
        </is>
      </c>
      <c r="C20" s="5" t="n">
        <v>432844</v>
      </c>
      <c r="D20" s="4" t="inlineStr">
        <is>
          <t xml:space="preserve"> </t>
        </is>
      </c>
      <c r="E20" s="4" t="inlineStr">
        <is>
          <t xml:space="preserve"> </t>
        </is>
      </c>
    </row>
    <row r="21">
      <c r="A21" s="4" t="inlineStr">
        <is>
          <t>Warrant exercise per share</t>
        </is>
      </c>
      <c r="B21" s="8" t="n">
        <v>1.16</v>
      </c>
      <c r="C21" s="8" t="n">
        <v>2.22</v>
      </c>
      <c r="D21" s="4" t="inlineStr">
        <is>
          <t xml:space="preserve"> </t>
        </is>
      </c>
      <c r="E21" s="4" t="inlineStr">
        <is>
          <t xml:space="preserve"> </t>
        </is>
      </c>
    </row>
    <row r="22">
      <c r="A22" s="4" t="inlineStr">
        <is>
          <t>Additional number warrants issued</t>
        </is>
      </c>
      <c r="B22" s="4" t="inlineStr">
        <is>
          <t xml:space="preserve"> </t>
        </is>
      </c>
      <c r="C22" s="5" t="n">
        <v>432842</v>
      </c>
      <c r="D22" s="4" t="inlineStr">
        <is>
          <t xml:space="preserve"> </t>
        </is>
      </c>
      <c r="E22" s="4" t="inlineStr">
        <is>
          <t xml:space="preserve"> </t>
        </is>
      </c>
    </row>
    <row r="23">
      <c r="A23" s="4" t="inlineStr">
        <is>
          <t>Debt instrument, initial maturity date</t>
        </is>
      </c>
      <c r="B23" s="4" t="inlineStr">
        <is>
          <t xml:space="preserve"> </t>
        </is>
      </c>
      <c r="C23" s="4" t="inlineStr">
        <is>
          <t xml:space="preserve"> </t>
        </is>
      </c>
      <c r="D23" s="4" t="inlineStr">
        <is>
          <t xml:space="preserve"> </t>
        </is>
      </c>
      <c r="E23" s="4" t="inlineStr">
        <is>
          <t>Aug.  01,  2023</t>
        </is>
      </c>
    </row>
    <row r="24">
      <c r="A24" s="4" t="inlineStr">
        <is>
          <t>Debt instrument, extended maturity date</t>
        </is>
      </c>
      <c r="B24" s="4" t="inlineStr">
        <is>
          <t xml:space="preserve"> </t>
        </is>
      </c>
      <c r="C24" s="4" t="inlineStr">
        <is>
          <t xml:space="preserve"> </t>
        </is>
      </c>
      <c r="D24" s="4" t="inlineStr">
        <is>
          <t xml:space="preserve"> </t>
        </is>
      </c>
      <c r="E24" s="4" t="inlineStr">
        <is>
          <t>Aug.  01,  2024</t>
        </is>
      </c>
    </row>
    <row r="25">
      <c r="A25" s="4" t="inlineStr">
        <is>
          <t>Silicon Valley Bank Loan [Member] | Debt Instrument Redemption Period On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epayment premium percentage</t>
        </is>
      </c>
      <c r="B27" s="4" t="inlineStr">
        <is>
          <t xml:space="preserve"> </t>
        </is>
      </c>
      <c r="C27" s="4" t="inlineStr">
        <is>
          <t xml:space="preserve"> </t>
        </is>
      </c>
      <c r="D27" s="4" t="inlineStr">
        <is>
          <t xml:space="preserve"> </t>
        </is>
      </c>
      <c r="E27" s="10" t="n">
        <v>0.03</v>
      </c>
    </row>
    <row r="28">
      <c r="A28" s="4" t="inlineStr">
        <is>
          <t>Silicon Valley Bank Loan [Member] | Debt Instrument Redemption Period Two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epayment premium percentage</t>
        </is>
      </c>
      <c r="B30" s="4" t="inlineStr">
        <is>
          <t xml:space="preserve"> </t>
        </is>
      </c>
      <c r="C30" s="4" t="inlineStr">
        <is>
          <t xml:space="preserve"> </t>
        </is>
      </c>
      <c r="D30" s="4" t="inlineStr">
        <is>
          <t xml:space="preserve"> </t>
        </is>
      </c>
      <c r="E30" s="10" t="n">
        <v>0.02</v>
      </c>
    </row>
    <row r="31">
      <c r="A31" s="4" t="inlineStr">
        <is>
          <t>Silicon Valley Bank Loan [Member] | Debt Instrument Redemption Period Thre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Prepayment premium percentage</t>
        </is>
      </c>
      <c r="B33" s="4" t="inlineStr">
        <is>
          <t xml:space="preserve"> </t>
        </is>
      </c>
      <c r="C33" s="4" t="inlineStr">
        <is>
          <t xml:space="preserve"> </t>
        </is>
      </c>
      <c r="D33" s="4" t="inlineStr">
        <is>
          <t xml:space="preserve"> </t>
        </is>
      </c>
      <c r="E33" s="10" t="n">
        <v>0.01</v>
      </c>
    </row>
    <row r="34">
      <c r="A34" s="4" t="inlineStr">
        <is>
          <t>Silicon Valley Bank Loan [Member] | Term Loan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ully drawn amount</t>
        </is>
      </c>
      <c r="B36" s="4" t="inlineStr">
        <is>
          <t xml:space="preserve"> </t>
        </is>
      </c>
      <c r="C36" s="4" t="inlineStr">
        <is>
          <t xml:space="preserve"> </t>
        </is>
      </c>
      <c r="D36" s="4" t="inlineStr">
        <is>
          <t xml:space="preserve"> </t>
        </is>
      </c>
      <c r="E36" s="6" t="n">
        <v>25000</v>
      </c>
    </row>
    <row r="37">
      <c r="A37" s="4" t="inlineStr">
        <is>
          <t>Silicon Valley Bank Loan [Member] | Term Loan [Member] | Tenth Scheduled Payment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outstanding principal including accrued and unpaid interest</t>
        </is>
      </c>
      <c r="B39" s="6" t="n">
        <v>5604167</v>
      </c>
      <c r="C39" s="4" t="inlineStr">
        <is>
          <t xml:space="preserve"> </t>
        </is>
      </c>
      <c r="D39" s="4" t="inlineStr">
        <is>
          <t xml:space="preserve"> </t>
        </is>
      </c>
      <c r="E39" s="4" t="inlineStr">
        <is>
          <t xml:space="preserve"> </t>
        </is>
      </c>
    </row>
    <row r="40">
      <c r="A40" s="4" t="inlineStr">
        <is>
          <t>Debt instrument balance amount in the collateral account</t>
        </is>
      </c>
      <c r="B40" s="5" t="n">
        <v>6000</v>
      </c>
      <c r="C40" s="4" t="inlineStr">
        <is>
          <t xml:space="preserve"> </t>
        </is>
      </c>
      <c r="D40" s="4" t="inlineStr">
        <is>
          <t xml:space="preserve"> </t>
        </is>
      </c>
      <c r="E40" s="4" t="inlineStr">
        <is>
          <t xml:space="preserve"> </t>
        </is>
      </c>
    </row>
    <row r="41">
      <c r="A41" s="4" t="inlineStr">
        <is>
          <t>Proceeds from collateral account</t>
        </is>
      </c>
      <c r="B41" s="5" t="n">
        <v>4000</v>
      </c>
      <c r="C41" s="4" t="inlineStr">
        <is>
          <t xml:space="preserve"> </t>
        </is>
      </c>
      <c r="D41" s="4" t="inlineStr">
        <is>
          <t xml:space="preserve"> </t>
        </is>
      </c>
      <c r="E41" s="4" t="inlineStr">
        <is>
          <t xml:space="preserve"> </t>
        </is>
      </c>
    </row>
    <row r="42">
      <c r="A42" s="4" t="inlineStr">
        <is>
          <t>Silicon Valley Bank Loan [Member] | Term Loan [Member] | Eighth Scheduled Paym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outstanding principal including accrued and unpaid interest</t>
        </is>
      </c>
      <c r="B44" s="5" t="n">
        <v>9770933</v>
      </c>
      <c r="C44" s="4" t="inlineStr">
        <is>
          <t xml:space="preserve"> </t>
        </is>
      </c>
      <c r="D44" s="4" t="inlineStr">
        <is>
          <t xml:space="preserve"> </t>
        </is>
      </c>
      <c r="E44" s="4" t="inlineStr">
        <is>
          <t xml:space="preserve"> </t>
        </is>
      </c>
    </row>
    <row r="45">
      <c r="A45" s="4" t="inlineStr">
        <is>
          <t>Debt instrument balance amount in the collateral account</t>
        </is>
      </c>
      <c r="B45" s="5" t="n">
        <v>10000</v>
      </c>
      <c r="C45" s="4" t="inlineStr">
        <is>
          <t xml:space="preserve"> </t>
        </is>
      </c>
      <c r="D45" s="4" t="inlineStr">
        <is>
          <t xml:space="preserve"> </t>
        </is>
      </c>
      <c r="E45" s="4" t="inlineStr">
        <is>
          <t xml:space="preserve"> </t>
        </is>
      </c>
    </row>
    <row r="46">
      <c r="A46" s="4" t="inlineStr">
        <is>
          <t>Proceeds from collateral account</t>
        </is>
      </c>
      <c r="B46" s="5" t="n">
        <v>2500</v>
      </c>
      <c r="C46" s="4" t="inlineStr">
        <is>
          <t xml:space="preserve"> </t>
        </is>
      </c>
      <c r="D46" s="4" t="inlineStr">
        <is>
          <t xml:space="preserve"> </t>
        </is>
      </c>
      <c r="E46" s="4" t="inlineStr">
        <is>
          <t xml:space="preserve"> </t>
        </is>
      </c>
    </row>
    <row r="47">
      <c r="A47" s="4" t="inlineStr">
        <is>
          <t>Silicon Valley Bank Loan [Member] | Warrant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Issuance costs</t>
        </is>
      </c>
      <c r="B49" s="6" t="n">
        <v>12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Fair Value, Measurements,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9011</v>
      </c>
      <c r="C3" s="6" t="n">
        <v>75222</v>
      </c>
    </row>
    <row r="4">
      <c r="A4" s="4" t="inlineStr">
        <is>
          <t>Quoted Prices in Active Markets for Identical Assets/Liabilitie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6" t="n">
        <v>59011</v>
      </c>
      <c r="C6" s="6" t="n">
        <v>752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20000000</v>
      </c>
      <c r="C4" s="5" t="n">
        <v>350000000</v>
      </c>
    </row>
    <row r="5">
      <c r="A5" s="4" t="inlineStr">
        <is>
          <t>Common stock, shares issued</t>
        </is>
      </c>
      <c r="B5" s="5" t="n">
        <v>216174542</v>
      </c>
      <c r="C5" s="5" t="n">
        <v>216127443</v>
      </c>
    </row>
    <row r="6">
      <c r="A6" s="4" t="inlineStr">
        <is>
          <t>Common stock, shares outstanding</t>
        </is>
      </c>
      <c r="B6" s="5" t="n">
        <v>216174542</v>
      </c>
      <c r="C6" s="5" t="n">
        <v>216127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Dilutive Shares Excluded from Computation of Diluted Net Los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4168665</v>
      </c>
      <c r="C4" s="5" t="n">
        <v>33988064</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922342</v>
      </c>
      <c r="C7" s="5" t="n">
        <v>22272727</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086635</v>
      </c>
      <c r="C10" s="5" t="n">
        <v>10186829</v>
      </c>
    </row>
    <row r="11">
      <c r="A11" s="4" t="inlineStr">
        <is>
          <t>Common Stock Options | Two Thousand Twelve Stock Option Pla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463333</v>
      </c>
    </row>
    <row r="14">
      <c r="A14" s="4" t="inlineStr">
        <is>
          <t>Unvested 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159688</v>
      </c>
      <c r="C16" s="5" t="n">
        <v>10651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 Additional Information (Details) - USD ($) $ in Millions</t>
        </is>
      </c>
      <c r="C1" s="2" t="inlineStr">
        <is>
          <t>3 Months Ended</t>
        </is>
      </c>
      <c r="E1" s="2" t="inlineStr">
        <is>
          <t>6 Months Ended</t>
        </is>
      </c>
    </row>
    <row r="2">
      <c r="B2" s="2" t="inlineStr">
        <is>
          <t>Feb. 19, 2021</t>
        </is>
      </c>
      <c r="C2" s="2" t="inlineStr">
        <is>
          <t>Jun. 30, 2022</t>
        </is>
      </c>
      <c r="D2" s="2" t="inlineStr">
        <is>
          <t>Jun. 30, 2021</t>
        </is>
      </c>
      <c r="E2" s="2" t="inlineStr">
        <is>
          <t>Jun. 30, 2022</t>
        </is>
      </c>
      <c r="F2" s="2" t="inlineStr">
        <is>
          <t>Jun. 30, 2021</t>
        </is>
      </c>
    </row>
    <row r="3">
      <c r="A3" s="4" t="inlineStr">
        <is>
          <t>Vineti Inc [Member] | Collaborative Arrang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Expenses From Transactions With Related Party Advisory Fees</t>
        </is>
      </c>
      <c r="B5" s="4" t="inlineStr">
        <is>
          <t xml:space="preserve"> </t>
        </is>
      </c>
      <c r="C5" s="6" t="n">
        <v>0</v>
      </c>
      <c r="D5" s="11" t="n">
        <v>0.1</v>
      </c>
      <c r="E5" s="6" t="n">
        <v>0</v>
      </c>
      <c r="F5" s="11" t="n">
        <v>0.1</v>
      </c>
    </row>
    <row r="6">
      <c r="A6" s="4" t="inlineStr">
        <is>
          <t>Eden Biocell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Fund Long-term Loans to Related Parties</t>
        </is>
      </c>
      <c r="B8" s="4" t="inlineStr">
        <is>
          <t xml:space="preserve"> </t>
        </is>
      </c>
      <c r="C8" s="4" t="inlineStr">
        <is>
          <t xml:space="preserve"> </t>
        </is>
      </c>
      <c r="D8" s="4" t="inlineStr">
        <is>
          <t xml:space="preserve"> </t>
        </is>
      </c>
      <c r="E8" s="5" t="n">
        <v>10</v>
      </c>
      <c r="F8" s="4" t="inlineStr">
        <is>
          <t xml:space="preserve"> </t>
        </is>
      </c>
    </row>
    <row r="9">
      <c r="A9" s="4" t="inlineStr">
        <is>
          <t>Additional Loans Committed</t>
        </is>
      </c>
      <c r="B9" s="4" t="inlineStr">
        <is>
          <t xml:space="preserve"> </t>
        </is>
      </c>
      <c r="C9" s="6" t="n">
        <v>25</v>
      </c>
      <c r="D9" s="4" t="inlineStr">
        <is>
          <t xml:space="preserve"> </t>
        </is>
      </c>
      <c r="E9" s="5" t="n">
        <v>25</v>
      </c>
      <c r="F9" s="4" t="inlineStr">
        <is>
          <t xml:space="preserve"> </t>
        </is>
      </c>
    </row>
    <row r="10">
      <c r="A10" s="4" t="inlineStr">
        <is>
          <t>WatermillAndRobertWPostma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cket expenses</t>
        </is>
      </c>
      <c r="B12" s="4" t="inlineStr">
        <is>
          <t xml:space="preserve"> </t>
        </is>
      </c>
      <c r="C12" s="4" t="inlineStr">
        <is>
          <t xml:space="preserve"> </t>
        </is>
      </c>
      <c r="D12" s="4" t="inlineStr">
        <is>
          <t xml:space="preserve"> </t>
        </is>
      </c>
      <c r="E12" s="12" t="n">
        <v>0.4</v>
      </c>
      <c r="F12" s="4" t="inlineStr">
        <is>
          <t xml:space="preserve"> </t>
        </is>
      </c>
    </row>
    <row r="13">
      <c r="A13" s="4" t="inlineStr">
        <is>
          <t>Fees and Expenses, Related Party</t>
        </is>
      </c>
      <c r="B13" s="4" t="inlineStr">
        <is>
          <t xml:space="preserve"> </t>
        </is>
      </c>
      <c r="C13" s="4" t="inlineStr">
        <is>
          <t xml:space="preserve"> </t>
        </is>
      </c>
      <c r="D13" s="4" t="inlineStr">
        <is>
          <t xml:space="preserve"> </t>
        </is>
      </c>
      <c r="E13" s="11" t="n">
        <v>0.7</v>
      </c>
      <c r="F13" s="4" t="inlineStr">
        <is>
          <t xml:space="preserve"> </t>
        </is>
      </c>
    </row>
    <row r="14">
      <c r="A14" s="4" t="inlineStr">
        <is>
          <t>Related party transaction, reimbursed amount</t>
        </is>
      </c>
      <c r="B14" s="11" t="n">
        <v>0.4</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5" customWidth="1" min="11" max="11"/>
    <col width="14" customWidth="1" min="12" max="12"/>
    <col width="16" customWidth="1" min="13" max="13"/>
    <col width="14" customWidth="1" min="14" max="14"/>
  </cols>
  <sheetData>
    <row r="1">
      <c r="A1" s="1" t="inlineStr">
        <is>
          <t>Commitments and Contingencies - Additional Information (Details) - USD ($)</t>
        </is>
      </c>
      <c r="E1" s="2" t="inlineStr">
        <is>
          <t>1 Months Ended</t>
        </is>
      </c>
      <c r="F1" s="2" t="inlineStr">
        <is>
          <t>3 Months Ended</t>
        </is>
      </c>
      <c r="H1" s="2" t="inlineStr">
        <is>
          <t>6 Months Ended</t>
        </is>
      </c>
      <c r="J1" s="2" t="inlineStr">
        <is>
          <t>12 Months Ended</t>
        </is>
      </c>
    </row>
    <row r="2">
      <c r="B2" s="2" t="inlineStr">
        <is>
          <t>May 28, 2019</t>
        </is>
      </c>
      <c r="C2" s="2" t="inlineStr">
        <is>
          <t>Aug. 17, 2015</t>
        </is>
      </c>
      <c r="D2" s="2" t="inlineStr">
        <is>
          <t>Jan. 13, 2015</t>
        </is>
      </c>
      <c r="E2" s="2" t="inlineStr">
        <is>
          <t>Mar. 31, 2023</t>
        </is>
      </c>
      <c r="F2" s="2" t="inlineStr">
        <is>
          <t>Jun. 30, 2022</t>
        </is>
      </c>
      <c r="G2" s="2" t="inlineStr">
        <is>
          <t>Jun. 30, 2021</t>
        </is>
      </c>
      <c r="H2" s="2" t="inlineStr">
        <is>
          <t>Jun. 30, 2022</t>
        </is>
      </c>
      <c r="I2" s="2" t="inlineStr">
        <is>
          <t>Jun. 30, 2021</t>
        </is>
      </c>
      <c r="J2" s="2" t="inlineStr">
        <is>
          <t>Dec. 31, 2019</t>
        </is>
      </c>
      <c r="K2" s="2" t="inlineStr">
        <is>
          <t>Oct. 22, 2019</t>
        </is>
      </c>
      <c r="L2" s="2" t="inlineStr">
        <is>
          <t>Feb. 19, 2019</t>
        </is>
      </c>
      <c r="M2" s="2" t="inlineStr">
        <is>
          <t>Oct. 05, 2018</t>
        </is>
      </c>
      <c r="N2" s="2" t="inlineStr">
        <is>
          <t>Aug. 24, 2004</t>
        </is>
      </c>
    </row>
    <row r="3">
      <c r="A3" s="3" t="inlineStr">
        <is>
          <t>Accrued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6" t="n">
        <v>5937000</v>
      </c>
      <c r="G4" s="6" t="n">
        <v>13570000</v>
      </c>
      <c r="H4" s="6" t="n">
        <v>11518000</v>
      </c>
      <c r="I4" s="6" t="n">
        <v>26906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MD Anderson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rued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333333</v>
      </c>
      <c r="L7" s="4" t="inlineStr">
        <is>
          <t xml:space="preserve"> </t>
        </is>
      </c>
      <c r="M7" s="4" t="inlineStr">
        <is>
          <t xml:space="preserve"> </t>
        </is>
      </c>
      <c r="N7" s="4" t="inlineStr">
        <is>
          <t xml:space="preserve"> </t>
        </is>
      </c>
    </row>
    <row r="8">
      <c r="A8" s="4" t="inlineStr">
        <is>
          <t>Warrant exercis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4" t="inlineStr">
        <is>
          <t xml:space="preserve"> </t>
        </is>
      </c>
      <c r="N8" s="4" t="inlineStr">
        <is>
          <t xml:space="preserve"> </t>
        </is>
      </c>
    </row>
    <row r="9">
      <c r="A9" s="4" t="inlineStr">
        <is>
          <t>Warrant Expir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Dec. 31,  2026</t>
        </is>
      </c>
      <c r="L9" s="4" t="inlineStr">
        <is>
          <t xml:space="preserve"> </t>
        </is>
      </c>
      <c r="M9" s="4" t="inlineStr">
        <is>
          <t xml:space="preserve"> </t>
        </is>
      </c>
      <c r="N9" s="4" t="inlineStr">
        <is>
          <t xml:space="preserve"> </t>
        </is>
      </c>
    </row>
    <row r="10">
      <c r="A10" s="4" t="inlineStr">
        <is>
          <t>MD Anderson Agreement and Worldwide Lic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Accrued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greement commencement date</t>
        </is>
      </c>
      <c r="B12" s="4" t="inlineStr">
        <is>
          <t xml:space="preserve"> </t>
        </is>
      </c>
      <c r="C12" s="4" t="inlineStr">
        <is>
          <t xml:space="preserve"> </t>
        </is>
      </c>
      <c r="D12" s="4" t="inlineStr">
        <is>
          <t>2015-05</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D Anderson License and the Research and Develop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rued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imbursement of historical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0000000</v>
      </c>
      <c r="L15" s="4" t="inlineStr">
        <is>
          <t xml:space="preserve"> </t>
        </is>
      </c>
      <c r="M15" s="4" t="inlineStr">
        <is>
          <t xml:space="preserve"> </t>
        </is>
      </c>
      <c r="N15" s="4" t="inlineStr">
        <is>
          <t xml:space="preserve"> </t>
        </is>
      </c>
    </row>
    <row r="16">
      <c r="A16" s="4" t="inlineStr">
        <is>
          <t>Quarterly payments under contract</t>
        </is>
      </c>
      <c r="B16" s="4" t="inlineStr">
        <is>
          <t xml:space="preserve"> </t>
        </is>
      </c>
      <c r="C16" s="4" t="inlineStr">
        <is>
          <t xml:space="preserve"> </t>
        </is>
      </c>
      <c r="D16" s="4" t="inlineStr">
        <is>
          <t xml:space="preserve"> </t>
        </is>
      </c>
      <c r="E16" s="4" t="inlineStr">
        <is>
          <t xml:space="preserve"> </t>
        </is>
      </c>
      <c r="F16" s="5" t="n">
        <v>600000</v>
      </c>
      <c r="G16" s="5" t="n">
        <v>0</v>
      </c>
      <c r="H16" s="5" t="n">
        <v>1000000</v>
      </c>
      <c r="I16" s="5" t="n">
        <v>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otential benchmark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6500000</v>
      </c>
      <c r="L17" s="4" t="inlineStr">
        <is>
          <t xml:space="preserve"> </t>
        </is>
      </c>
      <c r="M17" s="4" t="inlineStr">
        <is>
          <t xml:space="preserve"> </t>
        </is>
      </c>
      <c r="N17" s="4" t="inlineStr">
        <is>
          <t xml:space="preserve"> </t>
        </is>
      </c>
    </row>
    <row r="18">
      <c r="A18" s="4" t="inlineStr">
        <is>
          <t>Payments due prior to the first marketing approv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000000</v>
      </c>
      <c r="L18" s="4" t="inlineStr">
        <is>
          <t xml:space="preserve"> </t>
        </is>
      </c>
      <c r="M18" s="4" t="inlineStr">
        <is>
          <t xml:space="preserve"> </t>
        </is>
      </c>
      <c r="N18" s="4" t="inlineStr">
        <is>
          <t xml:space="preserve"> </t>
        </is>
      </c>
    </row>
    <row r="19">
      <c r="A19" s="4" t="inlineStr">
        <is>
          <t>CRADA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rued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Quarterly payments under contract</t>
        </is>
      </c>
      <c r="B21" s="4" t="inlineStr">
        <is>
          <t xml:space="preserve"> </t>
        </is>
      </c>
      <c r="C21" s="4" t="inlineStr">
        <is>
          <t xml:space="preserve"> </t>
        </is>
      </c>
      <c r="D21" s="4" t="inlineStr">
        <is>
          <t xml:space="preserve"> </t>
        </is>
      </c>
      <c r="E21" s="4" t="inlineStr">
        <is>
          <t xml:space="preserve"> </t>
        </is>
      </c>
      <c r="F21" s="5" t="n">
        <v>0</v>
      </c>
      <c r="G21" s="5" t="n">
        <v>600000</v>
      </c>
      <c r="H21" s="5" t="n">
        <v>0</v>
      </c>
      <c r="I21" s="5" t="n">
        <v>13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ntribution payable on quarterly basis</t>
        </is>
      </c>
      <c r="B22" s="4" t="inlineStr">
        <is>
          <t xml:space="preserve"> </t>
        </is>
      </c>
      <c r="C22" s="4" t="inlineStr">
        <is>
          <t xml:space="preserve"> </t>
        </is>
      </c>
      <c r="D22" s="4" t="inlineStr">
        <is>
          <t xml:space="preserve"> </t>
        </is>
      </c>
      <c r="E22" s="6" t="n">
        <v>1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bligations due under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00000</v>
      </c>
      <c r="M23" s="4" t="inlineStr">
        <is>
          <t xml:space="preserve"> </t>
        </is>
      </c>
      <c r="N23" s="4" t="inlineStr">
        <is>
          <t xml:space="preserve"> </t>
        </is>
      </c>
    </row>
    <row r="24">
      <c r="A24" s="4" t="inlineStr">
        <is>
          <t>CAR Produ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ru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Royal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00000000</v>
      </c>
      <c r="N26" s="4" t="inlineStr">
        <is>
          <t xml:space="preserve"> </t>
        </is>
      </c>
    </row>
    <row r="27">
      <c r="A27" s="4" t="inlineStr">
        <is>
          <t>The University of Texas MD Anderson Cancer Center and The Texas A &amp; M University Sys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rued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lestone maximum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4500000</v>
      </c>
    </row>
    <row r="30">
      <c r="A30" s="4" t="inlineStr">
        <is>
          <t>Payment under license agreement</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5" t="n">
        <v>0</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cense Agreement with the National Cancer Institu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rued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cense Expense</t>
        </is>
      </c>
      <c r="B33" s="4" t="inlineStr">
        <is>
          <t xml:space="preserve"> </t>
        </is>
      </c>
      <c r="C33" s="4" t="inlineStr">
        <is>
          <t xml:space="preserve"> </t>
        </is>
      </c>
      <c r="D33" s="4" t="inlineStr">
        <is>
          <t xml:space="preserve"> </t>
        </is>
      </c>
      <c r="E33" s="4" t="inlineStr">
        <is>
          <t xml:space="preserve"> </t>
        </is>
      </c>
      <c r="F33" s="5" t="n">
        <v>200000</v>
      </c>
      <c r="G33" s="5" t="n">
        <v>100000</v>
      </c>
      <c r="H33" s="5" t="n">
        <v>500000</v>
      </c>
      <c r="I33" s="5" t="n">
        <v>5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cense Agreement with the National Cancer Institute [Member] | One Time Benchmark Pay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ru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rst benchmark payment</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Ziop License Agreement With The National Cancer Institu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rued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inimum royalties amount payable</t>
        </is>
      </c>
      <c r="B39" s="5" t="n">
        <v>3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oyalties amount payable thereafter</t>
        </is>
      </c>
      <c r="B40" s="5"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ggregate minimum annual royalties paid</t>
        </is>
      </c>
      <c r="B41" s="6" t="n">
        <v>1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scription Of First Benchmark Payable</t>
        </is>
      </c>
      <c r="B42" s="4" t="inlineStr">
        <is>
          <t>The first benchmark payment of $0.1 million will be due upon the initiation of the Company's first sponsored Phase 1 clinical trial of a licensed product or licensed process in the field of use licensed under the Patent License. The Company paid the first benchmark payment during the three months ended June 30, 202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scription Of option To terminate Agreement</t>
        </is>
      </c>
      <c r="B43" s="4" t="inlineStr">
        <is>
          <t>The NCI may terminate or modify the Patent License in the event of a material breach, including if the Company does not meet certain milestones by certain dates, or upon certain insolvency events that remain uncured following the date that is 90 days following written notice of such breach or insolvency ev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greement termination, notice period</t>
        </is>
      </c>
      <c r="B44" s="4" t="inlineStr">
        <is>
          <t>60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Ziop License Agreement With The National Cancer Institute [Member] | Performance Based Payments Memb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rued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Benchmark Payments Payable</t>
        </is>
      </c>
      <c r="B47" s="6" t="n">
        <v>4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Ziop License Agreement With The National Cancer Institute [Member] | One Time Benchmark Pay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rued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otential Benchmark Payments Payable</t>
        </is>
      </c>
      <c r="B50" s="5" t="n">
        <v>12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Ziop License Agreement With The National Cancer Institute [Member] | Post Marketing Approval [Member] | Performance Based Payments Memb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ru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Benchmark Payments Payable</t>
        </is>
      </c>
      <c r="B53" s="5" t="n">
        <v>3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Ziop License Agreement With The National Cancer Institute [Member] | licensed products [Member] | One Time Benchmark Pay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ccrued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aximum Sales Revenue On Which Benchmark Payments Payable</t>
        </is>
      </c>
      <c r="B56" s="5" t="n">
        <v>10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Minimum sales revenue on which benchmark payments payable</t>
        </is>
      </c>
      <c r="B57" s="6" t="n">
        <v>2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llaboration Agreement With Solasia Pharma K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rued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llaboration revenue</t>
        </is>
      </c>
      <c r="B60" s="4" t="inlineStr">
        <is>
          <t xml:space="preserve"> </t>
        </is>
      </c>
      <c r="C60" s="4" t="inlineStr">
        <is>
          <t xml:space="preserve"> </t>
        </is>
      </c>
      <c r="D60" s="4" t="inlineStr">
        <is>
          <t xml:space="preserve"> </t>
        </is>
      </c>
      <c r="E60" s="4" t="inlineStr">
        <is>
          <t xml:space="preserve"> </t>
        </is>
      </c>
      <c r="F60" s="6" t="n">
        <v>0</v>
      </c>
      <c r="G60" s="6" t="n">
        <v>0</v>
      </c>
      <c r="H60" s="6" t="n">
        <v>0</v>
      </c>
      <c r="I60" s="6" t="n">
        <v>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rexon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rued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nnual License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00000</v>
      </c>
      <c r="N63" s="4" t="inlineStr">
        <is>
          <t xml:space="preserve"> </t>
        </is>
      </c>
    </row>
    <row r="64">
      <c r="A64" s="4" t="inlineStr">
        <is>
          <t>Expected additional mileston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52500000</v>
      </c>
      <c r="N64" s="4" t="inlineStr">
        <is>
          <t xml:space="preserve"> </t>
        </is>
      </c>
    </row>
    <row r="65">
      <c r="A65" s="4" t="inlineStr">
        <is>
          <t>Payment for historical costs of the licensed progra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00</v>
      </c>
      <c r="K65" s="4" t="inlineStr">
        <is>
          <t xml:space="preserve"> </t>
        </is>
      </c>
      <c r="L65" s="4" t="inlineStr">
        <is>
          <t xml:space="preserve"> </t>
        </is>
      </c>
      <c r="M65" s="4" t="inlineStr">
        <is>
          <t xml:space="preserve"> </t>
        </is>
      </c>
      <c r="N65" s="4" t="inlineStr">
        <is>
          <t xml:space="preserve"> </t>
        </is>
      </c>
    </row>
    <row r="66">
      <c r="A66" s="4" t="inlineStr">
        <is>
          <t>Intrexon Corporation | T-cell recept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rued Pay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aximum royalty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00000000</v>
      </c>
      <c r="N68" s="4" t="inlineStr">
        <is>
          <t xml:space="preserve"> </t>
        </is>
      </c>
    </row>
    <row r="69">
      <c r="A69" s="4" t="inlineStr">
        <is>
          <t>Portion of income payable to related par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13" t="n">
        <v>0.2</v>
      </c>
      <c r="N69" s="4" t="inlineStr">
        <is>
          <t xml:space="preserve"> </t>
        </is>
      </c>
    </row>
    <row r="70">
      <c r="A70" s="4" t="inlineStr">
        <is>
          <t>Minimum | MD Anderson License and the Research and Develop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Accrued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search and development expense</t>
        </is>
      </c>
      <c r="B72" s="4" t="inlineStr">
        <is>
          <t xml:space="preserve"> </t>
        </is>
      </c>
      <c r="C72" s="6" t="n">
        <v>1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ximum | MD Anderson License and the Research and Develop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Accrued 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search and development expense</t>
        </is>
      </c>
      <c r="B75" s="4" t="inlineStr">
        <is>
          <t xml:space="preserve"> </t>
        </is>
      </c>
      <c r="C75" s="6" t="n">
        <v>2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6" customWidth="1" min="2" max="2"/>
    <col width="22" customWidth="1" min="3" max="3"/>
  </cols>
  <sheetData>
    <row r="1">
      <c r="A1" s="1" t="inlineStr">
        <is>
          <t>Leases - Additional Information (Details) $ in Thousands</t>
        </is>
      </c>
      <c r="B1" s="2" t="inlineStr">
        <is>
          <t>3 Months Ended</t>
        </is>
      </c>
    </row>
    <row r="2">
      <c r="B2" s="2" t="inlineStr">
        <is>
          <t>Jun. 30, 2022 USD ($) ft²</t>
        </is>
      </c>
      <c r="C2" s="2" t="inlineStr">
        <is>
          <t>Dec. 31, 2021 USD ($)</t>
        </is>
      </c>
    </row>
    <row r="3">
      <c r="A3" s="4" t="inlineStr">
        <is>
          <t>Right of use asset</t>
        </is>
      </c>
      <c r="B3" s="6" t="n">
        <v>2357</v>
      </c>
      <c r="C3" s="6" t="n">
        <v>4420</v>
      </c>
    </row>
    <row r="4">
      <c r="A4" s="4" t="inlineStr">
        <is>
          <t>Gain (Loss) On Modification Of Lease</t>
        </is>
      </c>
      <c r="B4" s="6" t="n">
        <v>100</v>
      </c>
      <c r="C4" s="4" t="inlineStr">
        <is>
          <t xml:space="preserve"> </t>
        </is>
      </c>
    </row>
    <row r="5">
      <c r="A5" s="4" t="inlineStr">
        <is>
          <t>Houston, TX</t>
        </is>
      </c>
      <c r="B5" s="4" t="inlineStr">
        <is>
          <t xml:space="preserve"> </t>
        </is>
      </c>
      <c r="C5" s="4" t="inlineStr">
        <is>
          <t xml:space="preserve"> </t>
        </is>
      </c>
    </row>
    <row r="6">
      <c r="A6" s="4" t="inlineStr">
        <is>
          <t>Operating Lease Area | ft²</t>
        </is>
      </c>
      <c r="B6" s="5" t="n">
        <v>3228</v>
      </c>
      <c r="C6" s="4" t="inlineStr">
        <is>
          <t xml:space="preserve"> </t>
        </is>
      </c>
    </row>
    <row r="7">
      <c r="A7" s="4" t="inlineStr">
        <is>
          <t>Right of use asset</t>
        </is>
      </c>
      <c r="B7" s="6" t="n">
        <v>400</v>
      </c>
      <c r="C7" s="4" t="inlineStr">
        <is>
          <t xml:space="preserve"> </t>
        </is>
      </c>
    </row>
    <row r="8">
      <c r="A8" s="4" t="inlineStr">
        <is>
          <t>Previously Reported | Houston, TX</t>
        </is>
      </c>
      <c r="B8" s="4" t="inlineStr">
        <is>
          <t xml:space="preserve"> </t>
        </is>
      </c>
      <c r="C8" s="4" t="inlineStr">
        <is>
          <t xml:space="preserve"> </t>
        </is>
      </c>
    </row>
    <row r="9">
      <c r="A9" s="4" t="inlineStr">
        <is>
          <t>Operating Lease Area | ft²</t>
        </is>
      </c>
      <c r="B9" s="5" t="n">
        <v>18111</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Included in Statement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990</v>
      </c>
      <c r="C4" s="6" t="n">
        <v>5290</v>
      </c>
      <c r="D4" s="6" t="n">
        <v>1844</v>
      </c>
      <c r="E4" s="6" t="n">
        <v>7486</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14</v>
      </c>
      <c r="C7" s="5" t="n">
        <v>847</v>
      </c>
      <c r="D7" s="5" t="n">
        <v>528</v>
      </c>
      <c r="E7" s="5" t="n">
        <v>1580</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776</v>
      </c>
      <c r="C10" s="6" t="n">
        <v>4443</v>
      </c>
      <c r="D10" s="6" t="n">
        <v>1315</v>
      </c>
      <c r="E10" s="6" t="n">
        <v>59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t>
        </is>
      </c>
      <c r="B4" s="5" t="n">
        <v>692500</v>
      </c>
      <c r="C4" s="5" t="n">
        <v>41500</v>
      </c>
      <c r="D4" s="5" t="n">
        <v>3382500</v>
      </c>
      <c r="E4" s="5" t="n">
        <v>4395438</v>
      </c>
    </row>
    <row r="5">
      <c r="A5" s="4" t="inlineStr">
        <is>
          <t>Weighted-average grant date fair value</t>
        </is>
      </c>
      <c r="B5" s="8" t="n">
        <v>0.55</v>
      </c>
      <c r="C5" s="8" t="n">
        <v>2.27</v>
      </c>
      <c r="D5" s="8" t="n">
        <v>0.48</v>
      </c>
      <c r="E5" s="8" t="n">
        <v>2.44</v>
      </c>
    </row>
    <row r="6">
      <c r="A6" s="4" t="inlineStr">
        <is>
          <t>Unves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s related to unvested restricted stock outstanding</t>
        </is>
      </c>
      <c r="B8" s="11" t="n">
        <v>6.1</v>
      </c>
      <c r="C8" s="4" t="inlineStr">
        <is>
          <t xml:space="preserve"> </t>
        </is>
      </c>
      <c r="D8" s="11" t="n">
        <v>6.1</v>
      </c>
      <c r="E8" s="4" t="inlineStr">
        <is>
          <t xml:space="preserve"> </t>
        </is>
      </c>
    </row>
    <row r="9">
      <c r="A9" s="4" t="inlineStr">
        <is>
          <t>Expected recognition period</t>
        </is>
      </c>
      <c r="B9" s="4" t="inlineStr">
        <is>
          <t xml:space="preserve"> </t>
        </is>
      </c>
      <c r="C9" s="4" t="inlineStr">
        <is>
          <t xml:space="preserve"> </t>
        </is>
      </c>
      <c r="D9" s="4" t="inlineStr">
        <is>
          <t>1 year 11 months 12 days</t>
        </is>
      </c>
      <c r="E9" s="4" t="inlineStr">
        <is>
          <t xml:space="preserve"> </t>
        </is>
      </c>
    </row>
    <row r="10">
      <c r="A10" s="4" t="inlineStr">
        <is>
          <t>Unvested Restricted Common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s related to unvested restricted stock outstanding</t>
        </is>
      </c>
      <c r="B12" s="11" t="n">
        <v>1.4</v>
      </c>
      <c r="C12" s="4" t="inlineStr">
        <is>
          <t xml:space="preserve"> </t>
        </is>
      </c>
      <c r="D12" s="11" t="n">
        <v>1.4</v>
      </c>
      <c r="E12" s="4" t="inlineStr">
        <is>
          <t xml:space="preserve"> </t>
        </is>
      </c>
    </row>
    <row r="13">
      <c r="A13" s="4" t="inlineStr">
        <is>
          <t>Expected recognition period</t>
        </is>
      </c>
      <c r="B13" s="4" t="inlineStr">
        <is>
          <t xml:space="preserve"> </t>
        </is>
      </c>
      <c r="C13" s="4" t="inlineStr">
        <is>
          <t xml:space="preserve"> </t>
        </is>
      </c>
      <c r="D13" s="4" t="inlineStr">
        <is>
          <t>1 year 11 months 1 day</t>
        </is>
      </c>
      <c r="E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Stock-Based Compensation - Fair Value of Stock Options Assumptions Using Black-Scholes Option Valuation Model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isk-free interest rate</t>
        </is>
      </c>
      <c r="B3" s="4" t="inlineStr">
        <is>
          <t xml:space="preserve"> </t>
        </is>
      </c>
      <c r="C3" s="9" t="n">
        <v>0.0115</v>
      </c>
      <c r="D3" s="4" t="inlineStr">
        <is>
          <t xml:space="preserve"> </t>
        </is>
      </c>
      <c r="E3" s="4" t="inlineStr">
        <is>
          <t xml:space="preserve"> </t>
        </is>
      </c>
    </row>
    <row r="4">
      <c r="A4" s="4" t="inlineStr">
        <is>
          <t>Risk-free interest rate, Minimum</t>
        </is>
      </c>
      <c r="B4" s="9" t="n">
        <v>0.0283</v>
      </c>
      <c r="C4" s="4" t="inlineStr">
        <is>
          <t xml:space="preserve"> </t>
        </is>
      </c>
      <c r="D4" s="9" t="n">
        <v>0.0163</v>
      </c>
      <c r="E4" s="9" t="n">
        <v>0.0009</v>
      </c>
    </row>
    <row r="5">
      <c r="A5" s="4" t="inlineStr">
        <is>
          <t>Risk-free interest rate, Maximum</t>
        </is>
      </c>
      <c r="B5" s="9" t="n">
        <v>0.0354</v>
      </c>
      <c r="C5" s="4" t="inlineStr">
        <is>
          <t xml:space="preserve"> </t>
        </is>
      </c>
      <c r="D5" s="9" t="n">
        <v>0.0354</v>
      </c>
      <c r="E5" s="9" t="n">
        <v>0.0115</v>
      </c>
    </row>
    <row r="6">
      <c r="A6" s="4" t="inlineStr">
        <is>
          <t>Expected life in years</t>
        </is>
      </c>
      <c r="B6" s="4" t="inlineStr">
        <is>
          <t xml:space="preserve"> </t>
        </is>
      </c>
      <c r="C6" s="4" t="inlineStr">
        <is>
          <t>6 years 3 months</t>
        </is>
      </c>
      <c r="D6" s="4" t="inlineStr">
        <is>
          <t xml:space="preserve"> </t>
        </is>
      </c>
      <c r="E6" s="4" t="inlineStr">
        <is>
          <t xml:space="preserve"> </t>
        </is>
      </c>
    </row>
    <row r="7">
      <c r="A7" s="4" t="inlineStr">
        <is>
          <t>Expected volatility</t>
        </is>
      </c>
      <c r="B7" s="4" t="inlineStr">
        <is>
          <t xml:space="preserve"> </t>
        </is>
      </c>
      <c r="C7" s="9" t="n">
        <v>0.7408</v>
      </c>
      <c r="D7" s="4" t="inlineStr">
        <is>
          <t xml:space="preserve"> </t>
        </is>
      </c>
      <c r="E7" s="4" t="inlineStr">
        <is>
          <t xml:space="preserve"> </t>
        </is>
      </c>
    </row>
    <row r="8">
      <c r="A8" s="4" t="inlineStr">
        <is>
          <t>Expected volatility, Minimum</t>
        </is>
      </c>
      <c r="B8" s="9" t="n">
        <v>0.7858000000000001</v>
      </c>
      <c r="C8" s="4" t="inlineStr">
        <is>
          <t xml:space="preserve"> </t>
        </is>
      </c>
      <c r="D8" s="9" t="n">
        <v>0.7449</v>
      </c>
      <c r="E8" s="9" t="n">
        <v>0.7292</v>
      </c>
    </row>
    <row r="9">
      <c r="A9" s="4" t="inlineStr">
        <is>
          <t>Expected volatility, Maximum</t>
        </is>
      </c>
      <c r="B9" s="9" t="n">
        <v>0.8297</v>
      </c>
      <c r="C9" s="4" t="inlineStr">
        <is>
          <t xml:space="preserve"> </t>
        </is>
      </c>
      <c r="D9" s="9" t="n">
        <v>0.8297</v>
      </c>
      <c r="E9" s="9" t="n">
        <v>0.748</v>
      </c>
    </row>
    <row r="10">
      <c r="A10" s="4" t="inlineStr">
        <is>
          <t>Expected dividend yield</t>
        </is>
      </c>
      <c r="B10" s="13" t="n">
        <v>0</v>
      </c>
      <c r="C10" s="13" t="n">
        <v>0</v>
      </c>
      <c r="D10" s="13" t="n">
        <v>0</v>
      </c>
      <c r="E10" s="13" t="n">
        <v>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Expected life in years</t>
        </is>
      </c>
      <c r="B12" s="4" t="inlineStr">
        <is>
          <t>6 years 3 months</t>
        </is>
      </c>
      <c r="C12" s="4" t="inlineStr">
        <is>
          <t xml:space="preserve"> </t>
        </is>
      </c>
      <c r="D12" s="4" t="inlineStr">
        <is>
          <t>6 years 3 months</t>
        </is>
      </c>
      <c r="E12" s="4" t="inlineStr">
        <is>
          <t>6 years 3 months</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ected life in years</t>
        </is>
      </c>
      <c r="B14" s="4" t="inlineStr">
        <is>
          <t>5 years 3 months 7 days</t>
        </is>
      </c>
      <c r="C14" s="4" t="inlineStr">
        <is>
          <t xml:space="preserve"> </t>
        </is>
      </c>
      <c r="D14" s="4" t="inlineStr">
        <is>
          <t>5 years 3 months 7 days</t>
        </is>
      </c>
      <c r="E14" s="4" t="inlineStr">
        <is>
          <t>5 years 6 month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Based Compensation - Stock Option Activity Under Stock Option Pla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10665869</v>
      </c>
      <c r="E4" s="4" t="inlineStr">
        <is>
          <t xml:space="preserve"> </t>
        </is>
      </c>
      <c r="F4" s="4" t="inlineStr">
        <is>
          <t xml:space="preserve"> </t>
        </is>
      </c>
    </row>
    <row r="5">
      <c r="A5" s="4" t="inlineStr">
        <is>
          <t>Granted</t>
        </is>
      </c>
      <c r="B5" s="5" t="n">
        <v>692500</v>
      </c>
      <c r="C5" s="5" t="n">
        <v>41500</v>
      </c>
      <c r="D5" s="5" t="n">
        <v>3382500</v>
      </c>
      <c r="E5" s="5" t="n">
        <v>4395438</v>
      </c>
      <c r="F5" s="4" t="inlineStr">
        <is>
          <t xml:space="preserve"> </t>
        </is>
      </c>
    </row>
    <row r="6">
      <c r="A6" s="4" t="inlineStr">
        <is>
          <t>Cancelled</t>
        </is>
      </c>
      <c r="B6" s="4" t="inlineStr">
        <is>
          <t xml:space="preserve"> </t>
        </is>
      </c>
      <c r="C6" s="4" t="inlineStr">
        <is>
          <t xml:space="preserve"> </t>
        </is>
      </c>
      <c r="D6" s="5" t="n">
        <v>-3961735</v>
      </c>
      <c r="E6" s="4" t="inlineStr">
        <is>
          <t xml:space="preserve"> </t>
        </is>
      </c>
      <c r="F6" s="4" t="inlineStr">
        <is>
          <t xml:space="preserve"> </t>
        </is>
      </c>
    </row>
    <row r="7">
      <c r="A7" s="4" t="inlineStr">
        <is>
          <t>Ending Balance</t>
        </is>
      </c>
      <c r="B7" s="5" t="n">
        <v>10086635</v>
      </c>
      <c r="C7" s="4" t="inlineStr">
        <is>
          <t xml:space="preserve"> </t>
        </is>
      </c>
      <c r="D7" s="5" t="n">
        <v>10086635</v>
      </c>
      <c r="E7" s="4" t="inlineStr">
        <is>
          <t xml:space="preserve"> </t>
        </is>
      </c>
      <c r="F7" s="5" t="n">
        <v>10665869</v>
      </c>
    </row>
    <row r="8">
      <c r="A8" s="4" t="inlineStr">
        <is>
          <t>Options exercisable, at end of period</t>
        </is>
      </c>
      <c r="B8" s="5" t="n">
        <v>2955111</v>
      </c>
      <c r="C8" s="4" t="inlineStr">
        <is>
          <t xml:space="preserve"> </t>
        </is>
      </c>
      <c r="D8" s="5" t="n">
        <v>2955111</v>
      </c>
      <c r="E8" s="4" t="inlineStr">
        <is>
          <t xml:space="preserve"> </t>
        </is>
      </c>
      <c r="F8" s="5" t="n">
        <v>4410312</v>
      </c>
    </row>
    <row r="9">
      <c r="A9" s="4" t="inlineStr">
        <is>
          <t>Options available for future grant</t>
        </is>
      </c>
      <c r="B9" s="5" t="n">
        <v>15780200</v>
      </c>
      <c r="C9" s="4" t="inlineStr">
        <is>
          <t xml:space="preserve"> </t>
        </is>
      </c>
      <c r="D9" s="5" t="n">
        <v>15780200</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8" t="n">
        <v>2.87</v>
      </c>
      <c r="E11" s="4" t="inlineStr">
        <is>
          <t xml:space="preserve"> </t>
        </is>
      </c>
      <c r="F11" s="4" t="inlineStr">
        <is>
          <t xml:space="preserve"> </t>
        </is>
      </c>
    </row>
    <row r="12">
      <c r="A12" s="4" t="inlineStr">
        <is>
          <t>Granted</t>
        </is>
      </c>
      <c r="B12" s="4" t="inlineStr">
        <is>
          <t xml:space="preserve"> </t>
        </is>
      </c>
      <c r="C12" s="4" t="inlineStr">
        <is>
          <t xml:space="preserve"> </t>
        </is>
      </c>
      <c r="D12" s="14" t="n">
        <v>0.71</v>
      </c>
      <c r="E12" s="4" t="inlineStr">
        <is>
          <t xml:space="preserve"> </t>
        </is>
      </c>
      <c r="F12" s="4" t="inlineStr">
        <is>
          <t xml:space="preserve"> </t>
        </is>
      </c>
    </row>
    <row r="13">
      <c r="A13" s="4" t="inlineStr">
        <is>
          <t>Cancelled</t>
        </is>
      </c>
      <c r="B13" s="4" t="inlineStr">
        <is>
          <t xml:space="preserve"> </t>
        </is>
      </c>
      <c r="C13" s="4" t="inlineStr">
        <is>
          <t xml:space="preserve"> </t>
        </is>
      </c>
      <c r="D13" s="14" t="n">
        <v>3.33</v>
      </c>
      <c r="E13" s="4" t="inlineStr">
        <is>
          <t xml:space="preserve"> </t>
        </is>
      </c>
      <c r="F13" s="4" t="inlineStr">
        <is>
          <t xml:space="preserve"> </t>
        </is>
      </c>
    </row>
    <row r="14">
      <c r="A14" s="4" t="inlineStr">
        <is>
          <t>Ending Balance</t>
        </is>
      </c>
      <c r="B14" s="8" t="n">
        <v>1.97</v>
      </c>
      <c r="C14" s="4" t="inlineStr">
        <is>
          <t xml:space="preserve"> </t>
        </is>
      </c>
      <c r="D14" s="14" t="n">
        <v>1.97</v>
      </c>
      <c r="E14" s="4" t="inlineStr">
        <is>
          <t xml:space="preserve"> </t>
        </is>
      </c>
      <c r="F14" s="8" t="n">
        <v>2.87</v>
      </c>
    </row>
    <row r="15">
      <c r="A15" s="4" t="inlineStr">
        <is>
          <t>Options exercisable, at end of period</t>
        </is>
      </c>
      <c r="B15" s="8" t="n">
        <v>3.28</v>
      </c>
      <c r="C15" s="4" t="inlineStr">
        <is>
          <t xml:space="preserve"> </t>
        </is>
      </c>
      <c r="D15" s="8" t="n">
        <v>3.28</v>
      </c>
      <c r="E15" s="4" t="inlineStr">
        <is>
          <t xml:space="preserve"> </t>
        </is>
      </c>
      <c r="F15" s="8" t="n">
        <v>3.85</v>
      </c>
    </row>
    <row r="16">
      <c r="A16" s="3" t="inlineStr">
        <is>
          <t>Weighted Average Contractual Term (Ye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t end of period</t>
        </is>
      </c>
      <c r="B17" s="4" t="inlineStr">
        <is>
          <t xml:space="preserve"> </t>
        </is>
      </c>
      <c r="C17" s="4" t="inlineStr">
        <is>
          <t xml:space="preserve"> </t>
        </is>
      </c>
      <c r="D17" s="4" t="inlineStr">
        <is>
          <t>8 years 11 months 12 days</t>
        </is>
      </c>
      <c r="E17" s="4" t="inlineStr">
        <is>
          <t xml:space="preserve"> </t>
        </is>
      </c>
      <c r="F17" s="4" t="inlineStr">
        <is>
          <t xml:space="preserve"> </t>
        </is>
      </c>
    </row>
    <row r="18">
      <c r="A18" s="4" t="inlineStr">
        <is>
          <t>Options exercisable, at end of period</t>
        </is>
      </c>
      <c r="B18" s="4" t="inlineStr">
        <is>
          <t xml:space="preserve"> </t>
        </is>
      </c>
      <c r="C18" s="4" t="inlineStr">
        <is>
          <t xml:space="preserve"> </t>
        </is>
      </c>
      <c r="D18" s="4" t="inlineStr">
        <is>
          <t>7 years 10 months 13 days</t>
        </is>
      </c>
      <c r="E18" s="4" t="inlineStr">
        <is>
          <t xml:space="preserve"> </t>
        </is>
      </c>
      <c r="F18" s="4" t="inlineStr">
        <is>
          <t>7 years 6 months 10 days</t>
        </is>
      </c>
    </row>
    <row r="19">
      <c r="A19" s="3" t="inlineStr">
        <is>
          <t>Aggregate Intrinsic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end of period</t>
        </is>
      </c>
      <c r="B20" s="6" t="n">
        <v>1611</v>
      </c>
      <c r="C20" s="4" t="inlineStr">
        <is>
          <t xml:space="preserve"> </t>
        </is>
      </c>
      <c r="D20" s="6" t="n">
        <v>1611</v>
      </c>
      <c r="E20" s="4" t="inlineStr">
        <is>
          <t xml:space="preserve"> </t>
        </is>
      </c>
      <c r="F20" s="4" t="inlineStr">
        <is>
          <t xml:space="preserve"> </t>
        </is>
      </c>
    </row>
    <row r="21">
      <c r="A21" s="4" t="inlineStr">
        <is>
          <t>Options exercisable, at end of period</t>
        </is>
      </c>
      <c r="B21" s="6" t="n">
        <v>89</v>
      </c>
      <c r="C21" s="4" t="inlineStr">
        <is>
          <t xml:space="preserve"> </t>
        </is>
      </c>
      <c r="D21" s="6" t="n">
        <v>89</v>
      </c>
      <c r="E21" s="4" t="inlineStr">
        <is>
          <t xml:space="preserve"> </t>
        </is>
      </c>
      <c r="F2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Details) - Non Vested Restricted Stock [Member]</t>
        </is>
      </c>
      <c r="B1" s="2" t="inlineStr">
        <is>
          <t>6 Months Ended</t>
        </is>
      </c>
    </row>
    <row r="2">
      <c r="B2" s="2" t="inlineStr">
        <is>
          <t>Jun. 30, 2022 $ / shares shares</t>
        </is>
      </c>
    </row>
    <row r="3">
      <c r="A3" s="3" t="inlineStr">
        <is>
          <t>Number of Shares</t>
        </is>
      </c>
      <c r="B3" s="4" t="inlineStr">
        <is>
          <t xml:space="preserve"> </t>
        </is>
      </c>
    </row>
    <row r="4">
      <c r="A4" s="4" t="inlineStr">
        <is>
          <t>Beginning Balance | shares</t>
        </is>
      </c>
      <c r="B4" s="5" t="n">
        <v>1198580</v>
      </c>
    </row>
    <row r="5">
      <c r="A5" s="4" t="inlineStr">
        <is>
          <t>Granted | shares</t>
        </is>
      </c>
      <c r="B5" s="5" t="n">
        <v>280000</v>
      </c>
    </row>
    <row r="6">
      <c r="A6" s="4" t="inlineStr">
        <is>
          <t>Vested | shares</t>
        </is>
      </c>
      <c r="B6" s="5" t="n">
        <v>-85991</v>
      </c>
    </row>
    <row r="7">
      <c r="A7" s="4" t="inlineStr">
        <is>
          <t>Cancelled | shares</t>
        </is>
      </c>
      <c r="B7" s="5" t="n">
        <v>-232901</v>
      </c>
    </row>
    <row r="8">
      <c r="A8" s="4" t="inlineStr">
        <is>
          <t>Ending Balance | shares</t>
        </is>
      </c>
      <c r="B8" s="5" t="n">
        <v>1159688</v>
      </c>
    </row>
    <row r="9">
      <c r="A9" s="3" t="inlineStr">
        <is>
          <t>Weighted Average Grant Date Fair Value</t>
        </is>
      </c>
      <c r="B9" s="4" t="inlineStr">
        <is>
          <t xml:space="preserve"> </t>
        </is>
      </c>
    </row>
    <row r="10">
      <c r="A10" s="4" t="inlineStr">
        <is>
          <t>Beginning Balance | $ / shares</t>
        </is>
      </c>
      <c r="B10" s="8" t="n">
        <v>2.1</v>
      </c>
    </row>
    <row r="11">
      <c r="A11" s="4" t="inlineStr">
        <is>
          <t>Granted | $ / shares</t>
        </is>
      </c>
      <c r="B11" s="14" t="n">
        <v>0.82</v>
      </c>
    </row>
    <row r="12">
      <c r="A12" s="4" t="inlineStr">
        <is>
          <t>Vested | $ / shares</t>
        </is>
      </c>
      <c r="B12" s="14" t="n">
        <v>3.87</v>
      </c>
    </row>
    <row r="13">
      <c r="A13" s="4" t="inlineStr">
        <is>
          <t>Cancelled | $ / shares</t>
        </is>
      </c>
      <c r="B13" s="14" t="n">
        <v>3.15</v>
      </c>
    </row>
    <row r="14">
      <c r="A14" s="4" t="inlineStr">
        <is>
          <t>Ending Balance | $ / shares</t>
        </is>
      </c>
      <c r="B14" s="8" t="n">
        <v>1.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7" customWidth="1" min="8" max="8"/>
    <col width="15" customWidth="1" min="9" max="9"/>
    <col width="14" customWidth="1" min="10" max="10"/>
  </cols>
  <sheetData>
    <row r="1">
      <c r="A1" s="1" t="inlineStr">
        <is>
          <t>Warrants - Additional Information (Details) - USD ($) $ / shares in Units, $ in Thousands</t>
        </is>
      </c>
      <c r="G1" s="2" t="inlineStr">
        <is>
          <t>3 Months Ended</t>
        </is>
      </c>
      <c r="I1" s="2" t="inlineStr">
        <is>
          <t>6 Months Ended</t>
        </is>
      </c>
    </row>
    <row r="2">
      <c r="B2" s="2" t="inlineStr">
        <is>
          <t>Dec. 28, 2021</t>
        </is>
      </c>
      <c r="C2" s="2" t="inlineStr">
        <is>
          <t>Aug. 06, 2021</t>
        </is>
      </c>
      <c r="D2" s="2" t="inlineStr">
        <is>
          <t>Oct. 22, 2019</t>
        </is>
      </c>
      <c r="E2" s="2" t="inlineStr">
        <is>
          <t>Sep. 12, 2019</t>
        </is>
      </c>
      <c r="F2" s="2" t="inlineStr">
        <is>
          <t>Nov. 11, 2018</t>
        </is>
      </c>
      <c r="G2" s="2" t="inlineStr">
        <is>
          <t>Jun. 30, 2022</t>
        </is>
      </c>
      <c r="H2" s="2" t="inlineStr">
        <is>
          <t>Jun. 30, 2021</t>
        </is>
      </c>
      <c r="I2" s="2" t="inlineStr">
        <is>
          <t>Jun. 30, 2022</t>
        </is>
      </c>
      <c r="J2" s="2" t="inlineStr">
        <is>
          <t>Jun. 30, 2021</t>
        </is>
      </c>
    </row>
    <row r="3">
      <c r="A3" s="4" t="inlineStr">
        <is>
          <t>Fair Value Assumptions Expected volatility Rate Maximum</t>
        </is>
      </c>
      <c r="B3" s="4" t="inlineStr">
        <is>
          <t xml:space="preserve"> </t>
        </is>
      </c>
      <c r="C3" s="4" t="inlineStr">
        <is>
          <t xml:space="preserve"> </t>
        </is>
      </c>
      <c r="D3" s="4" t="inlineStr">
        <is>
          <t xml:space="preserve"> </t>
        </is>
      </c>
      <c r="E3" s="4" t="inlineStr">
        <is>
          <t xml:space="preserve"> </t>
        </is>
      </c>
      <c r="F3" s="4" t="inlineStr">
        <is>
          <t xml:space="preserve"> </t>
        </is>
      </c>
      <c r="G3" s="9" t="n">
        <v>0.8297</v>
      </c>
      <c r="H3" s="4" t="inlineStr">
        <is>
          <t xml:space="preserve"> </t>
        </is>
      </c>
      <c r="I3" s="9" t="n">
        <v>0.8297</v>
      </c>
      <c r="J3" s="9" t="n">
        <v>0.748</v>
      </c>
    </row>
    <row r="4">
      <c r="A4" s="4" t="inlineStr">
        <is>
          <t>Fair Value Assumptions Risk Free Interest Rate Maximum</t>
        </is>
      </c>
      <c r="B4" s="4" t="inlineStr">
        <is>
          <t xml:space="preserve"> </t>
        </is>
      </c>
      <c r="C4" s="4" t="inlineStr">
        <is>
          <t xml:space="preserve"> </t>
        </is>
      </c>
      <c r="D4" s="4" t="inlineStr">
        <is>
          <t xml:space="preserve"> </t>
        </is>
      </c>
      <c r="E4" s="4" t="inlineStr">
        <is>
          <t xml:space="preserve"> </t>
        </is>
      </c>
      <c r="F4" s="4" t="inlineStr">
        <is>
          <t xml:space="preserve"> </t>
        </is>
      </c>
      <c r="G4" s="9" t="n">
        <v>0.0354</v>
      </c>
      <c r="H4" s="4" t="inlineStr">
        <is>
          <t xml:space="preserve"> </t>
        </is>
      </c>
      <c r="I4" s="9" t="n">
        <v>0.0354</v>
      </c>
      <c r="J4" s="9" t="n">
        <v>0.0115</v>
      </c>
    </row>
    <row r="5">
      <c r="A5" s="4" t="inlineStr">
        <is>
          <t>Fair Value Assumptions Expected Term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6 years 3 months</t>
        </is>
      </c>
      <c r="I5" s="4" t="inlineStr">
        <is>
          <t xml:space="preserve"> </t>
        </is>
      </c>
      <c r="J5" s="4" t="inlineStr">
        <is>
          <t xml:space="preserve"> </t>
        </is>
      </c>
    </row>
    <row r="6">
      <c r="A6" s="4" t="inlineStr">
        <is>
          <t>Proceeds from private placement</t>
        </is>
      </c>
      <c r="B6" s="4" t="inlineStr">
        <is>
          <t xml:space="preserve"> </t>
        </is>
      </c>
      <c r="C6" s="4" t="inlineStr">
        <is>
          <t xml:space="preserve"> </t>
        </is>
      </c>
      <c r="D6" s="4" t="inlineStr">
        <is>
          <t xml:space="preserve"> </t>
        </is>
      </c>
      <c r="E6" s="6" t="n">
        <v>525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7408</v>
      </c>
      <c r="I7" s="4" t="inlineStr">
        <is>
          <t xml:space="preserve"> </t>
        </is>
      </c>
      <c r="J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115</v>
      </c>
      <c r="I8" s="4" t="inlineStr">
        <is>
          <t xml:space="preserve"> </t>
        </is>
      </c>
      <c r="J8" s="4" t="inlineStr">
        <is>
          <t xml:space="preserve"> </t>
        </is>
      </c>
    </row>
    <row r="9">
      <c r="A9" s="4" t="inlineStr">
        <is>
          <t>Silicon Valley Bank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exercise per share</t>
        </is>
      </c>
      <c r="B10" s="8" t="n">
        <v>1.16</v>
      </c>
      <c r="C10" s="8" t="n">
        <v>2.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warrants issued</t>
        </is>
      </c>
      <c r="B11" s="4" t="inlineStr">
        <is>
          <t xml:space="preserve"> </t>
        </is>
      </c>
      <c r="C11" s="5" t="n">
        <v>4328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D Anderson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ecurities into which the class of warrant converted</t>
        </is>
      </c>
      <c r="B13" s="4" t="inlineStr">
        <is>
          <t xml:space="preserve"> </t>
        </is>
      </c>
      <c r="C13" s="4" t="inlineStr">
        <is>
          <t xml:space="preserve"> </t>
        </is>
      </c>
      <c r="D13" s="5" t="n">
        <v>33333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exercise per share</t>
        </is>
      </c>
      <c r="B14" s="4" t="inlineStr">
        <is>
          <t xml:space="preserve"> </t>
        </is>
      </c>
      <c r="C14" s="4" t="inlineStr">
        <is>
          <t xml:space="preserve"> </t>
        </is>
      </c>
      <c r="D14" s="7" t="n">
        <v>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 of adjustment of warrants</t>
        </is>
      </c>
      <c r="B15" s="4" t="inlineStr">
        <is>
          <t xml:space="preserve"> </t>
        </is>
      </c>
      <c r="C15" s="4" t="inlineStr">
        <is>
          <t xml:space="preserve"> </t>
        </is>
      </c>
      <c r="D15" s="6" t="n">
        <v>14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 Expiry date</t>
        </is>
      </c>
      <c r="B16" s="4" t="inlineStr">
        <is>
          <t xml:space="preserve"> </t>
        </is>
      </c>
      <c r="C16" s="4" t="inlineStr">
        <is>
          <t xml:space="preserve"> </t>
        </is>
      </c>
      <c r="D16" s="4" t="inlineStr">
        <is>
          <t>Dec. 31,  2026</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V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5" t="n">
        <v>43284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4" t="inlineStr">
        <is>
          <t xml:space="preserve"> </t>
        </is>
      </c>
      <c r="C19" s="4" t="inlineStr">
        <is>
          <t>$2.22</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fully vested upon issuance</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lack-Scholes Model [Member] | Silicon Valley Bank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Assumptions Expected Term1</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ercise price</t>
        </is>
      </c>
      <c r="B23" s="4" t="inlineStr">
        <is>
          <t>$1.1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pected volatility</t>
        </is>
      </c>
      <c r="B24" s="13" t="n">
        <v>0.81000000000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isk-free interest rate</t>
        </is>
      </c>
      <c r="B25" s="9" t="n">
        <v>0.01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arrants issued</t>
        </is>
      </c>
      <c r="B26" s="5" t="n">
        <v>6496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ange in fair value</t>
        </is>
      </c>
      <c r="B28" s="6"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lack-Scholes Model [Member] | SVB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adjustment of warrants</t>
        </is>
      </c>
      <c r="B30" s="4" t="inlineStr">
        <is>
          <t xml:space="preserve"> </t>
        </is>
      </c>
      <c r="C30" s="6" t="n">
        <v>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air Value Assumptions Expected Term1</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ected volatility</t>
        </is>
      </c>
      <c r="B32" s="4" t="inlineStr">
        <is>
          <t xml:space="preserve"> </t>
        </is>
      </c>
      <c r="C32" s="13" t="n">
        <v>0.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isk-free interest rate</t>
        </is>
      </c>
      <c r="B33" s="4" t="inlineStr">
        <is>
          <t xml:space="preserve"> </t>
        </is>
      </c>
      <c r="C33" s="9" t="n">
        <v>0.01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t>
        </is>
      </c>
      <c r="B34" s="4" t="inlineStr">
        <is>
          <t xml:space="preserve"> </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ities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gregate offering price</t>
        </is>
      </c>
      <c r="B36" s="4" t="inlineStr">
        <is>
          <t xml:space="preserve"> </t>
        </is>
      </c>
      <c r="C36" s="4" t="inlineStr">
        <is>
          <t xml:space="preserve"> </t>
        </is>
      </c>
      <c r="D36" s="4" t="inlineStr">
        <is>
          <t xml:space="preserve"> </t>
        </is>
      </c>
      <c r="E36" s="4" t="inlineStr">
        <is>
          <t xml:space="preserve"> </t>
        </is>
      </c>
      <c r="F36" s="6" t="n">
        <v>47100</v>
      </c>
      <c r="G36" s="4" t="inlineStr">
        <is>
          <t xml:space="preserve"> </t>
        </is>
      </c>
      <c r="H36" s="4" t="inlineStr">
        <is>
          <t xml:space="preserve"> </t>
        </is>
      </c>
      <c r="I36" s="4" t="inlineStr">
        <is>
          <t xml:space="preserve"> </t>
        </is>
      </c>
      <c r="J36" s="4" t="inlineStr">
        <is>
          <t xml:space="preserve"> </t>
        </is>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ecurities into which the class of warrant converted</t>
        </is>
      </c>
      <c r="B38" s="4" t="inlineStr">
        <is>
          <t xml:space="preserve"> </t>
        </is>
      </c>
      <c r="C38" s="4" t="inlineStr">
        <is>
          <t xml:space="preserve"> </t>
        </is>
      </c>
      <c r="D38" s="4" t="inlineStr">
        <is>
          <t xml:space="preserve"> </t>
        </is>
      </c>
      <c r="E38" s="5" t="n">
        <v>17803031</v>
      </c>
      <c r="F38" s="5" t="n">
        <v>18939394</v>
      </c>
      <c r="G38" s="4" t="inlineStr">
        <is>
          <t xml:space="preserve"> </t>
        </is>
      </c>
      <c r="H38" s="4" t="inlineStr">
        <is>
          <t xml:space="preserve"> </t>
        </is>
      </c>
      <c r="I38" s="4" t="inlineStr">
        <is>
          <t xml:space="preserve"> </t>
        </is>
      </c>
      <c r="J38" s="4" t="inlineStr">
        <is>
          <t xml:space="preserve"> </t>
        </is>
      </c>
    </row>
    <row r="39">
      <c r="A39" s="4" t="inlineStr">
        <is>
          <t>Warrant exercise per share</t>
        </is>
      </c>
      <c r="B39" s="4" t="inlineStr">
        <is>
          <t xml:space="preserve"> </t>
        </is>
      </c>
      <c r="C39" s="4" t="inlineStr">
        <is>
          <t xml:space="preserve"> </t>
        </is>
      </c>
      <c r="D39" s="4" t="inlineStr">
        <is>
          <t xml:space="preserve"> </t>
        </is>
      </c>
      <c r="E39" s="8" t="n">
        <v>3.01</v>
      </c>
      <c r="F39" s="8" t="n">
        <v>3.01</v>
      </c>
      <c r="G39" s="4" t="inlineStr">
        <is>
          <t xml:space="preserve"> </t>
        </is>
      </c>
      <c r="H39" s="4" t="inlineStr">
        <is>
          <t xml:space="preserve"> </t>
        </is>
      </c>
      <c r="I39" s="4" t="inlineStr">
        <is>
          <t xml:space="preserve"> </t>
        </is>
      </c>
      <c r="J39" s="4" t="inlineStr">
        <is>
          <t xml:space="preserve"> </t>
        </is>
      </c>
    </row>
    <row r="40">
      <c r="A40" s="4" t="inlineStr">
        <is>
          <t>Fair value of adjustment of warrants</t>
        </is>
      </c>
      <c r="B40" s="4" t="inlineStr">
        <is>
          <t xml:space="preserve"> </t>
        </is>
      </c>
      <c r="C40" s="4" t="inlineStr">
        <is>
          <t xml:space="preserve"> </t>
        </is>
      </c>
      <c r="D40" s="4" t="inlineStr">
        <is>
          <t xml:space="preserve"> </t>
        </is>
      </c>
      <c r="E40" s="4" t="inlineStr">
        <is>
          <t xml:space="preserve"> </t>
        </is>
      </c>
      <c r="F40" s="6" t="n">
        <v>18400</v>
      </c>
      <c r="G40" s="4" t="inlineStr">
        <is>
          <t xml:space="preserve"> </t>
        </is>
      </c>
      <c r="H40" s="4" t="inlineStr">
        <is>
          <t xml:space="preserve"> </t>
        </is>
      </c>
      <c r="I40" s="4" t="inlineStr">
        <is>
          <t xml:space="preserve"> </t>
        </is>
      </c>
      <c r="J40" s="4" t="inlineStr">
        <is>
          <t xml:space="preserve"> </t>
        </is>
      </c>
    </row>
    <row r="41">
      <c r="A41" s="4" t="inlineStr">
        <is>
          <t>Fair Value Assumptions Expected volatility Rate Maximum</t>
        </is>
      </c>
      <c r="B41" s="4" t="inlineStr">
        <is>
          <t xml:space="preserve"> </t>
        </is>
      </c>
      <c r="C41" s="4" t="inlineStr">
        <is>
          <t xml:space="preserve"> </t>
        </is>
      </c>
      <c r="D41" s="4" t="inlineStr">
        <is>
          <t xml:space="preserve"> </t>
        </is>
      </c>
      <c r="E41" s="4" t="inlineStr">
        <is>
          <t xml:space="preserve"> </t>
        </is>
      </c>
      <c r="F41" s="13" t="n">
        <v>0.71</v>
      </c>
      <c r="G41" s="4" t="inlineStr">
        <is>
          <t xml:space="preserve"> </t>
        </is>
      </c>
      <c r="H41" s="4" t="inlineStr">
        <is>
          <t xml:space="preserve"> </t>
        </is>
      </c>
      <c r="I41" s="4" t="inlineStr">
        <is>
          <t xml:space="preserve"> </t>
        </is>
      </c>
      <c r="J41" s="4" t="inlineStr">
        <is>
          <t xml:space="preserve"> </t>
        </is>
      </c>
    </row>
    <row r="42">
      <c r="A42" s="4" t="inlineStr">
        <is>
          <t>Fair Value Assumptions Risk Free Interest Rate Maximum</t>
        </is>
      </c>
      <c r="B42" s="4" t="inlineStr">
        <is>
          <t xml:space="preserve"> </t>
        </is>
      </c>
      <c r="C42" s="4" t="inlineStr">
        <is>
          <t xml:space="preserve"> </t>
        </is>
      </c>
      <c r="D42" s="4" t="inlineStr">
        <is>
          <t xml:space="preserve"> </t>
        </is>
      </c>
      <c r="E42" s="4" t="inlineStr">
        <is>
          <t xml:space="preserve"> </t>
        </is>
      </c>
      <c r="F42" s="9" t="n">
        <v>0.0299</v>
      </c>
      <c r="G42" s="4" t="inlineStr">
        <is>
          <t xml:space="preserve"> </t>
        </is>
      </c>
      <c r="H42" s="4" t="inlineStr">
        <is>
          <t xml:space="preserve"> </t>
        </is>
      </c>
      <c r="I42" s="4" t="inlineStr">
        <is>
          <t xml:space="preserve"> </t>
        </is>
      </c>
      <c r="J42" s="4" t="inlineStr">
        <is>
          <t xml:space="preserve"> </t>
        </is>
      </c>
    </row>
    <row r="43">
      <c r="A43" s="4" t="inlineStr">
        <is>
          <t>Fair Value Assumptions Expected Term1</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c r="I43" s="4" t="inlineStr">
        <is>
          <t xml:space="preserve"> </t>
        </is>
      </c>
      <c r="J43" s="4" t="inlineStr">
        <is>
          <t xml:space="preserve"> </t>
        </is>
      </c>
    </row>
    <row r="44">
      <c r="A44" s="4" t="inlineStr">
        <is>
          <t>Placement agent fees and other expenses</t>
        </is>
      </c>
      <c r="B44" s="4" t="inlineStr">
        <is>
          <t xml:space="preserve"> </t>
        </is>
      </c>
      <c r="C44" s="4" t="inlineStr">
        <is>
          <t xml:space="preserve"> </t>
        </is>
      </c>
      <c r="D44" s="4" t="inlineStr">
        <is>
          <t xml:space="preserve"> </t>
        </is>
      </c>
      <c r="E44" s="6" t="n">
        <v>11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ividends</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row>
    <row r="46">
      <c r="A46" s="4" t="inlineStr">
        <is>
          <t>Private Placement [Member] | New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securities into which the class of warrant converted</t>
        </is>
      </c>
      <c r="B47" s="4" t="inlineStr">
        <is>
          <t xml:space="preserve"> </t>
        </is>
      </c>
      <c r="C47" s="4" t="inlineStr">
        <is>
          <t xml:space="preserve"> </t>
        </is>
      </c>
      <c r="D47" s="4" t="inlineStr">
        <is>
          <t xml:space="preserve"> </t>
        </is>
      </c>
      <c r="E47" s="5" t="n">
        <v>1780303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 exercise per share</t>
        </is>
      </c>
      <c r="B48" s="4" t="inlineStr">
        <is>
          <t xml:space="preserve"> </t>
        </is>
      </c>
      <c r="C48" s="4" t="inlineStr">
        <is>
          <t xml:space="preserve"> </t>
        </is>
      </c>
      <c r="D48" s="4" t="inlineStr">
        <is>
          <t xml:space="preserve"> </t>
        </is>
      </c>
      <c r="E48" s="6" t="n">
        <v>7</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cash inducement warrant expense</t>
        </is>
      </c>
      <c r="B49" s="4" t="inlineStr">
        <is>
          <t xml:space="preserve"> </t>
        </is>
      </c>
      <c r="C49" s="4" t="inlineStr">
        <is>
          <t xml:space="preserve"> </t>
        </is>
      </c>
      <c r="D49" s="4" t="inlineStr">
        <is>
          <t xml:space="preserve"> </t>
        </is>
      </c>
      <c r="E49" s="6" t="n">
        <v>60800</v>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937</v>
      </c>
      <c r="C4" s="6" t="n">
        <v>13570</v>
      </c>
      <c r="D4" s="6" t="n">
        <v>11518</v>
      </c>
      <c r="E4" s="6" t="n">
        <v>26906</v>
      </c>
    </row>
    <row r="5">
      <c r="A5" s="4" t="inlineStr">
        <is>
          <t>General and administrative</t>
        </is>
      </c>
      <c r="B5" s="5" t="n">
        <v>3429</v>
      </c>
      <c r="C5" s="5" t="n">
        <v>9069</v>
      </c>
      <c r="D5" s="5" t="n">
        <v>6935</v>
      </c>
      <c r="E5" s="5" t="n">
        <v>17296</v>
      </c>
    </row>
    <row r="6">
      <c r="A6" s="4" t="inlineStr">
        <is>
          <t>Gain on lease modification</t>
        </is>
      </c>
      <c r="B6" s="5" t="n">
        <v>-133</v>
      </c>
      <c r="C6" s="5" t="n">
        <v>0</v>
      </c>
      <c r="D6" s="5" t="n">
        <v>-133</v>
      </c>
      <c r="E6" s="5" t="n">
        <v>0</v>
      </c>
    </row>
    <row r="7">
      <c r="A7" s="4" t="inlineStr">
        <is>
          <t>Total operating expenses</t>
        </is>
      </c>
      <c r="B7" s="5" t="n">
        <v>9233</v>
      </c>
      <c r="C7" s="5" t="n">
        <v>22639</v>
      </c>
      <c r="D7" s="5" t="n">
        <v>18320</v>
      </c>
      <c r="E7" s="5" t="n">
        <v>44202</v>
      </c>
    </row>
    <row r="8">
      <c r="A8" s="4" t="inlineStr">
        <is>
          <t>Loss from operations</t>
        </is>
      </c>
      <c r="B8" s="5" t="n">
        <v>-9233</v>
      </c>
      <c r="C8" s="5" t="n">
        <v>-22639</v>
      </c>
      <c r="D8" s="5" t="n">
        <v>-18320</v>
      </c>
      <c r="E8" s="5" t="n">
        <v>-4420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740</v>
      </c>
      <c r="C10" s="5" t="n">
        <v>0</v>
      </c>
      <c r="D10" s="5" t="n">
        <v>-1425</v>
      </c>
      <c r="E10" s="5" t="n">
        <v>0</v>
      </c>
    </row>
    <row r="11">
      <c r="A11" s="4" t="inlineStr">
        <is>
          <t>Other income (expense), net</t>
        </is>
      </c>
      <c r="B11" s="5" t="n">
        <v>41</v>
      </c>
      <c r="C11" s="5" t="n">
        <v>-31</v>
      </c>
      <c r="D11" s="5" t="n">
        <v>25</v>
      </c>
      <c r="E11" s="5" t="n">
        <v>-22</v>
      </c>
    </row>
    <row r="12">
      <c r="A12" s="4" t="inlineStr">
        <is>
          <t>Net loss</t>
        </is>
      </c>
      <c r="B12" s="5" t="n">
        <v>-9932</v>
      </c>
      <c r="C12" s="5" t="n">
        <v>-22670</v>
      </c>
      <c r="D12" s="5" t="n">
        <v>-19720</v>
      </c>
      <c r="E12" s="5" t="n">
        <v>-44224</v>
      </c>
    </row>
    <row r="13">
      <c r="A13" s="4" t="inlineStr">
        <is>
          <t>Net loss applicable to common stockholders</t>
        </is>
      </c>
      <c r="B13" s="6" t="n">
        <v>-9932</v>
      </c>
      <c r="C13" s="6" t="n">
        <v>-22670</v>
      </c>
      <c r="D13" s="6" t="n">
        <v>-19720</v>
      </c>
      <c r="E13" s="6" t="n">
        <v>-44224</v>
      </c>
    </row>
    <row r="14">
      <c r="A14" s="4" t="inlineStr">
        <is>
          <t>Earnings per share, Basic</t>
        </is>
      </c>
      <c r="B14" s="8" t="n">
        <v>-0.05</v>
      </c>
      <c r="C14" s="8" t="n">
        <v>-0.11</v>
      </c>
      <c r="D14" s="8" t="n">
        <v>-0.09</v>
      </c>
      <c r="E14" s="8" t="n">
        <v>-0.21</v>
      </c>
    </row>
    <row r="15">
      <c r="A15" s="4" t="inlineStr">
        <is>
          <t>Earnings per share, Diluted</t>
        </is>
      </c>
      <c r="B15" s="8" t="n">
        <v>-0.05</v>
      </c>
      <c r="C15" s="8" t="n">
        <v>-0.11</v>
      </c>
      <c r="D15" s="8" t="n">
        <v>-0.09</v>
      </c>
      <c r="E15" s="8" t="n">
        <v>-0.21</v>
      </c>
    </row>
    <row r="16">
      <c r="A16" s="4" t="inlineStr">
        <is>
          <t>Weighted Average Number Of Shares Outstanding Basic</t>
        </is>
      </c>
      <c r="B16" s="5" t="n">
        <v>214998893</v>
      </c>
      <c r="C16" s="5" t="n">
        <v>214426406</v>
      </c>
      <c r="D16" s="5" t="n">
        <v>214972876</v>
      </c>
      <c r="E16" s="5" t="n">
        <v>214191839</v>
      </c>
    </row>
    <row r="17">
      <c r="A17" s="4" t="inlineStr">
        <is>
          <t>Weighted Average Number Of Diluted Shares Outstanding</t>
        </is>
      </c>
      <c r="B17" s="5" t="n">
        <v>214998893</v>
      </c>
      <c r="C17" s="5" t="n">
        <v>214426406</v>
      </c>
      <c r="D17" s="5" t="n">
        <v>214972876</v>
      </c>
      <c r="E17" s="5" t="n">
        <v>214191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4" customWidth="1" min="2" max="2"/>
  </cols>
  <sheetData>
    <row r="1">
      <c r="A1" s="1" t="inlineStr">
        <is>
          <t>Joint Venture - Additional Information (Details)</t>
        </is>
      </c>
      <c r="B1" s="2" t="inlineStr">
        <is>
          <t>Jul. 05, 2019</t>
        </is>
      </c>
    </row>
    <row r="2">
      <c r="A2" s="4" t="inlineStr">
        <is>
          <t>Ziopharm [Member] | Eden Bio Cell [Member]</t>
        </is>
      </c>
      <c r="B2" s="4" t="inlineStr">
        <is>
          <t xml:space="preserve"> </t>
        </is>
      </c>
    </row>
    <row r="3">
      <c r="A3" s="3" t="inlineStr">
        <is>
          <t>Subsidiary or Equity Method Investee [Line Items]</t>
        </is>
      </c>
      <c r="B3" s="4" t="inlineStr">
        <is>
          <t xml:space="preserve"> </t>
        </is>
      </c>
    </row>
    <row r="4">
      <c r="A4" s="4" t="inlineStr">
        <is>
          <t>Equity interest in affilated entity</t>
        </is>
      </c>
      <c r="B4" s="13"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Equity Distribution Agreement $ in Millions</t>
        </is>
      </c>
      <c r="B1" s="2" t="inlineStr">
        <is>
          <t>Aug. 12, 2022 USD ($)</t>
        </is>
      </c>
    </row>
    <row r="2">
      <c r="A2" s="3" t="inlineStr">
        <is>
          <t>Subsequent Event [Line Items]</t>
        </is>
      </c>
      <c r="B2" s="4" t="inlineStr">
        <is>
          <t xml:space="preserve"> </t>
        </is>
      </c>
    </row>
    <row r="3">
      <c r="A3" s="4" t="inlineStr">
        <is>
          <t>Aggregate offering price</t>
        </is>
      </c>
      <c r="B3" s="6" t="n">
        <v>50</v>
      </c>
    </row>
    <row r="4">
      <c r="A4" s="4" t="inlineStr">
        <is>
          <t>Sales commission as a percentage of gross proceeds</t>
        </is>
      </c>
      <c r="B4" s="13" t="n">
        <v>0.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20" customWidth="1" min="5" max="5"/>
  </cols>
  <sheetData>
    <row r="1">
      <c r="A1" s="1" t="inlineStr">
        <is>
          <t>STATEMENTS OF CHANGES IN STOCKHOLDERS' EQUITY - USD ($) $ in Thousands</t>
        </is>
      </c>
      <c r="B1" s="2" t="inlineStr">
        <is>
          <t>Total</t>
        </is>
      </c>
      <c r="C1" s="2" t="inlineStr">
        <is>
          <t>Common Stock</t>
        </is>
      </c>
      <c r="D1" s="2" t="inlineStr">
        <is>
          <t>Additional Paid In Capital</t>
        </is>
      </c>
      <c r="E1" s="2" t="inlineStr">
        <is>
          <t>Accumulated Deficit</t>
        </is>
      </c>
    </row>
    <row r="2">
      <c r="A2" s="4" t="inlineStr">
        <is>
          <t>Balance at Dec. 31, 2020</t>
        </is>
      </c>
      <c r="B2" s="6" t="n">
        <v>123982</v>
      </c>
      <c r="C2" s="6" t="n">
        <v>215</v>
      </c>
      <c r="D2" s="6" t="n">
        <v>887868</v>
      </c>
      <c r="E2" s="6" t="n">
        <v>-764101</v>
      </c>
    </row>
    <row r="3">
      <c r="A3" s="4" t="inlineStr">
        <is>
          <t>Balance (in shares) at Dec. 31, 2020</t>
        </is>
      </c>
      <c r="B3" s="4" t="inlineStr">
        <is>
          <t xml:space="preserve"> </t>
        </is>
      </c>
      <c r="C3" s="5" t="n">
        <v>214591906</v>
      </c>
      <c r="D3" s="4" t="inlineStr">
        <is>
          <t xml:space="preserve"> </t>
        </is>
      </c>
      <c r="E3" s="4" t="inlineStr">
        <is>
          <t xml:space="preserve"> </t>
        </is>
      </c>
    </row>
    <row r="4">
      <c r="A4" s="4" t="inlineStr">
        <is>
          <t>Stock-based compensation</t>
        </is>
      </c>
      <c r="B4" s="5" t="n">
        <v>7486</v>
      </c>
      <c r="C4" s="4" t="inlineStr">
        <is>
          <t xml:space="preserve"> </t>
        </is>
      </c>
      <c r="D4" s="5" t="n">
        <v>7486</v>
      </c>
      <c r="E4" s="4" t="inlineStr">
        <is>
          <t xml:space="preserve"> </t>
        </is>
      </c>
    </row>
    <row r="5">
      <c r="A5" s="4" t="inlineStr">
        <is>
          <t>Exercise of employee stock options</t>
        </is>
      </c>
      <c r="B5" s="5" t="n">
        <v>1036</v>
      </c>
      <c r="C5" s="4" t="inlineStr">
        <is>
          <t xml:space="preserve"> </t>
        </is>
      </c>
      <c r="D5" s="5" t="n">
        <v>1036</v>
      </c>
      <c r="E5" s="4" t="inlineStr">
        <is>
          <t xml:space="preserve"> </t>
        </is>
      </c>
    </row>
    <row r="6">
      <c r="A6" s="4" t="inlineStr">
        <is>
          <t>Exercise of employee stock options (in shares)</t>
        </is>
      </c>
      <c r="B6" s="4" t="inlineStr">
        <is>
          <t xml:space="preserve"> </t>
        </is>
      </c>
      <c r="C6" s="5" t="n">
        <v>363109</v>
      </c>
      <c r="D6" s="4" t="inlineStr">
        <is>
          <t xml:space="preserve"> </t>
        </is>
      </c>
      <c r="E6" s="4" t="inlineStr">
        <is>
          <t xml:space="preserve"> </t>
        </is>
      </c>
    </row>
    <row r="7">
      <c r="A7" s="4" t="inlineStr">
        <is>
          <t>Restricted stock awards</t>
        </is>
      </c>
      <c r="B7" s="5" t="n">
        <v>1</v>
      </c>
      <c r="C7" s="6" t="n">
        <v>1</v>
      </c>
      <c r="D7" s="4" t="inlineStr">
        <is>
          <t xml:space="preserve"> </t>
        </is>
      </c>
      <c r="E7" s="4" t="inlineStr">
        <is>
          <t xml:space="preserve"> </t>
        </is>
      </c>
    </row>
    <row r="8">
      <c r="A8" s="4" t="inlineStr">
        <is>
          <t>Restricted stock awards (in shares)</t>
        </is>
      </c>
      <c r="B8" s="4" t="inlineStr">
        <is>
          <t xml:space="preserve"> </t>
        </is>
      </c>
      <c r="C8" s="5" t="n">
        <v>726224</v>
      </c>
      <c r="D8" s="4" t="inlineStr">
        <is>
          <t xml:space="preserve"> </t>
        </is>
      </c>
      <c r="E8" s="4" t="inlineStr">
        <is>
          <t xml:space="preserve"> </t>
        </is>
      </c>
    </row>
    <row r="9">
      <c r="A9" s="4" t="inlineStr">
        <is>
          <t>Cancelled restricted common stock (in shares)</t>
        </is>
      </c>
      <c r="B9" s="4" t="inlineStr">
        <is>
          <t xml:space="preserve"> </t>
        </is>
      </c>
      <c r="C9" s="5" t="n">
        <v>-122091</v>
      </c>
      <c r="D9" s="4" t="inlineStr">
        <is>
          <t xml:space="preserve"> </t>
        </is>
      </c>
      <c r="E9" s="4" t="inlineStr">
        <is>
          <t xml:space="preserve"> </t>
        </is>
      </c>
    </row>
    <row r="10">
      <c r="A10" s="4" t="inlineStr">
        <is>
          <t>Net loss</t>
        </is>
      </c>
      <c r="B10" s="5" t="n">
        <v>-44224</v>
      </c>
      <c r="C10" s="4" t="inlineStr">
        <is>
          <t xml:space="preserve"> </t>
        </is>
      </c>
      <c r="D10" s="4" t="inlineStr">
        <is>
          <t xml:space="preserve"> </t>
        </is>
      </c>
      <c r="E10" s="5" t="n">
        <v>-44224</v>
      </c>
    </row>
    <row r="11">
      <c r="A11" s="4" t="inlineStr">
        <is>
          <t>Balance at Jun. 30, 2021</t>
        </is>
      </c>
      <c r="B11" s="5" t="n">
        <v>88281</v>
      </c>
      <c r="C11" s="6" t="n">
        <v>216</v>
      </c>
      <c r="D11" s="5" t="n">
        <v>896390</v>
      </c>
      <c r="E11" s="5" t="n">
        <v>-808325</v>
      </c>
    </row>
    <row r="12">
      <c r="A12" s="4" t="inlineStr">
        <is>
          <t>Balance (in shares) at Jun. 30, 2021</t>
        </is>
      </c>
      <c r="B12" s="4" t="inlineStr">
        <is>
          <t xml:space="preserve"> </t>
        </is>
      </c>
      <c r="C12" s="5" t="n">
        <v>215559148</v>
      </c>
      <c r="D12" s="4" t="inlineStr">
        <is>
          <t xml:space="preserve"> </t>
        </is>
      </c>
      <c r="E12" s="4" t="inlineStr">
        <is>
          <t xml:space="preserve"> </t>
        </is>
      </c>
    </row>
    <row r="13">
      <c r="A13" s="4" t="inlineStr">
        <is>
          <t>Balance at Mar. 31, 2021</t>
        </is>
      </c>
      <c r="B13" s="5" t="n">
        <v>105641</v>
      </c>
      <c r="C13" s="6" t="n">
        <v>215</v>
      </c>
      <c r="D13" s="5" t="n">
        <v>891081</v>
      </c>
      <c r="E13" s="5" t="n">
        <v>-785655</v>
      </c>
    </row>
    <row r="14">
      <c r="A14" s="4" t="inlineStr">
        <is>
          <t>Balance (in shares) at Mar. 31, 2021</t>
        </is>
      </c>
      <c r="B14" s="4" t="inlineStr">
        <is>
          <t xml:space="preserve"> </t>
        </is>
      </c>
      <c r="C14" s="5" t="n">
        <v>215257674</v>
      </c>
      <c r="D14" s="4" t="inlineStr">
        <is>
          <t xml:space="preserve"> </t>
        </is>
      </c>
      <c r="E14" s="4" t="inlineStr">
        <is>
          <t xml:space="preserve"> </t>
        </is>
      </c>
    </row>
    <row r="15">
      <c r="A15" s="4" t="inlineStr">
        <is>
          <t>Stock-based compensation</t>
        </is>
      </c>
      <c r="B15" s="5" t="n">
        <v>5290</v>
      </c>
      <c r="C15" s="4" t="inlineStr">
        <is>
          <t xml:space="preserve"> </t>
        </is>
      </c>
      <c r="D15" s="5" t="n">
        <v>5290</v>
      </c>
      <c r="E15" s="4" t="inlineStr">
        <is>
          <t xml:space="preserve"> </t>
        </is>
      </c>
    </row>
    <row r="16">
      <c r="A16" s="4" t="inlineStr">
        <is>
          <t>Exercise of employee stock options</t>
        </is>
      </c>
      <c r="B16" s="5" t="n">
        <v>20</v>
      </c>
      <c r="C16" s="4" t="inlineStr">
        <is>
          <t xml:space="preserve"> </t>
        </is>
      </c>
      <c r="D16" s="5" t="n">
        <v>20</v>
      </c>
      <c r="E16" s="4" t="inlineStr">
        <is>
          <t xml:space="preserve"> </t>
        </is>
      </c>
    </row>
    <row r="17">
      <c r="A17" s="4" t="inlineStr">
        <is>
          <t>Exercise of employee stock options (in shares)</t>
        </is>
      </c>
      <c r="B17" s="4" t="inlineStr">
        <is>
          <t xml:space="preserve"> </t>
        </is>
      </c>
      <c r="C17" s="5" t="n">
        <v>10667</v>
      </c>
      <c r="D17" s="4" t="inlineStr">
        <is>
          <t xml:space="preserve"> </t>
        </is>
      </c>
      <c r="E17" s="4" t="inlineStr">
        <is>
          <t xml:space="preserve"> </t>
        </is>
      </c>
    </row>
    <row r="18">
      <c r="A18" s="4" t="inlineStr">
        <is>
          <t>Restricted stock awards</t>
        </is>
      </c>
      <c r="B18" s="4" t="inlineStr">
        <is>
          <t xml:space="preserve"> </t>
        </is>
      </c>
      <c r="C18" s="6" t="n">
        <v>1</v>
      </c>
      <c r="D18" s="5" t="n">
        <v>-1</v>
      </c>
      <c r="E18" s="4" t="inlineStr">
        <is>
          <t xml:space="preserve"> </t>
        </is>
      </c>
    </row>
    <row r="19">
      <c r="A19" s="4" t="inlineStr">
        <is>
          <t>Restricted stock awards (in shares)</t>
        </is>
      </c>
      <c r="B19" s="4" t="inlineStr">
        <is>
          <t xml:space="preserve"> </t>
        </is>
      </c>
      <c r="C19" s="5" t="n">
        <v>412898</v>
      </c>
      <c r="D19" s="4" t="inlineStr">
        <is>
          <t xml:space="preserve"> </t>
        </is>
      </c>
      <c r="E19" s="4" t="inlineStr">
        <is>
          <t xml:space="preserve"> </t>
        </is>
      </c>
    </row>
    <row r="20">
      <c r="A20" s="4" t="inlineStr">
        <is>
          <t>Cancelled restricted common stock (in shares)</t>
        </is>
      </c>
      <c r="B20" s="4" t="inlineStr">
        <is>
          <t xml:space="preserve"> </t>
        </is>
      </c>
      <c r="C20" s="5" t="n">
        <v>-122091</v>
      </c>
      <c r="D20" s="4" t="inlineStr">
        <is>
          <t xml:space="preserve"> </t>
        </is>
      </c>
      <c r="E20" s="4" t="inlineStr">
        <is>
          <t xml:space="preserve"> </t>
        </is>
      </c>
    </row>
    <row r="21">
      <c r="A21" s="4" t="inlineStr">
        <is>
          <t>Net loss</t>
        </is>
      </c>
      <c r="B21" s="5" t="n">
        <v>-22670</v>
      </c>
      <c r="C21" s="4" t="inlineStr">
        <is>
          <t xml:space="preserve"> </t>
        </is>
      </c>
      <c r="D21" s="4" t="inlineStr">
        <is>
          <t xml:space="preserve"> </t>
        </is>
      </c>
      <c r="E21" s="5" t="n">
        <v>-22670</v>
      </c>
    </row>
    <row r="22">
      <c r="A22" s="4" t="inlineStr">
        <is>
          <t>Balance at Jun. 30, 2021</t>
        </is>
      </c>
      <c r="B22" s="5" t="n">
        <v>88281</v>
      </c>
      <c r="C22" s="6" t="n">
        <v>216</v>
      </c>
      <c r="D22" s="5" t="n">
        <v>896390</v>
      </c>
      <c r="E22" s="5" t="n">
        <v>-808325</v>
      </c>
    </row>
    <row r="23">
      <c r="A23" s="4" t="inlineStr">
        <is>
          <t>Balance (in shares) at Jun. 30, 2021</t>
        </is>
      </c>
      <c r="B23" s="4" t="inlineStr">
        <is>
          <t xml:space="preserve"> </t>
        </is>
      </c>
      <c r="C23" s="5" t="n">
        <v>215559148</v>
      </c>
      <c r="D23" s="4" t="inlineStr">
        <is>
          <t xml:space="preserve"> </t>
        </is>
      </c>
      <c r="E23" s="4" t="inlineStr">
        <is>
          <t xml:space="preserve"> </t>
        </is>
      </c>
    </row>
    <row r="24">
      <c r="A24" s="4" t="inlineStr">
        <is>
          <t>Balance at Dec. 31, 2021</t>
        </is>
      </c>
      <c r="B24" s="5" t="n">
        <v>58057</v>
      </c>
      <c r="C24" s="6" t="n">
        <v>216</v>
      </c>
      <c r="D24" s="5" t="n">
        <v>900693</v>
      </c>
      <c r="E24" s="5" t="n">
        <v>-842852</v>
      </c>
    </row>
    <row r="25">
      <c r="A25" s="4" t="inlineStr">
        <is>
          <t>Balance (in shares) at Dec. 31, 2021</t>
        </is>
      </c>
      <c r="B25" s="4" t="inlineStr">
        <is>
          <t xml:space="preserve"> </t>
        </is>
      </c>
      <c r="C25" s="5" t="n">
        <v>216127443</v>
      </c>
      <c r="D25" s="4" t="inlineStr">
        <is>
          <t xml:space="preserve"> </t>
        </is>
      </c>
      <c r="E25" s="4" t="inlineStr">
        <is>
          <t xml:space="preserve"> </t>
        </is>
      </c>
    </row>
    <row r="26">
      <c r="A26" s="4" t="inlineStr">
        <is>
          <t>Stock-based compensation</t>
        </is>
      </c>
      <c r="B26" s="5" t="n">
        <v>1843</v>
      </c>
      <c r="C26" s="4" t="inlineStr">
        <is>
          <t xml:space="preserve"> </t>
        </is>
      </c>
      <c r="D26" s="5" t="n">
        <v>1843</v>
      </c>
      <c r="E26" s="4" t="inlineStr">
        <is>
          <t xml:space="preserve"> </t>
        </is>
      </c>
    </row>
    <row r="27">
      <c r="A27" s="4" t="inlineStr">
        <is>
          <t>Restricted stock awards (in shares)</t>
        </is>
      </c>
      <c r="B27" s="4" t="inlineStr">
        <is>
          <t xml:space="preserve"> </t>
        </is>
      </c>
      <c r="C27" s="5" t="n">
        <v>280000</v>
      </c>
      <c r="D27" s="4" t="inlineStr">
        <is>
          <t xml:space="preserve"> </t>
        </is>
      </c>
      <c r="E27" s="4" t="inlineStr">
        <is>
          <t xml:space="preserve"> </t>
        </is>
      </c>
    </row>
    <row r="28">
      <c r="A28" s="4" t="inlineStr">
        <is>
          <t>Cancelled restricted common stock (in shares)</t>
        </is>
      </c>
      <c r="B28" s="4" t="inlineStr">
        <is>
          <t xml:space="preserve"> </t>
        </is>
      </c>
      <c r="C28" s="5" t="n">
        <v>-232901</v>
      </c>
      <c r="D28" s="4" t="inlineStr">
        <is>
          <t xml:space="preserve"> </t>
        </is>
      </c>
      <c r="E28" s="4" t="inlineStr">
        <is>
          <t xml:space="preserve"> </t>
        </is>
      </c>
    </row>
    <row r="29">
      <c r="A29" s="4" t="inlineStr">
        <is>
          <t>Net loss</t>
        </is>
      </c>
      <c r="B29" s="5" t="n">
        <v>-19720</v>
      </c>
      <c r="C29" s="4" t="inlineStr">
        <is>
          <t xml:space="preserve"> </t>
        </is>
      </c>
      <c r="D29" s="4" t="inlineStr">
        <is>
          <t xml:space="preserve"> </t>
        </is>
      </c>
      <c r="E29" s="5" t="n">
        <v>-19720</v>
      </c>
    </row>
    <row r="30">
      <c r="A30" s="4" t="inlineStr">
        <is>
          <t>Balance at Jun. 30, 2022</t>
        </is>
      </c>
      <c r="B30" s="5" t="n">
        <v>40180</v>
      </c>
      <c r="C30" s="6" t="n">
        <v>216</v>
      </c>
      <c r="D30" s="5" t="n">
        <v>902536</v>
      </c>
      <c r="E30" s="5" t="n">
        <v>-862572</v>
      </c>
    </row>
    <row r="31">
      <c r="A31" s="4" t="inlineStr">
        <is>
          <t>Balance (in shares) at Jun. 30, 2022</t>
        </is>
      </c>
      <c r="B31" s="4" t="inlineStr">
        <is>
          <t xml:space="preserve"> </t>
        </is>
      </c>
      <c r="C31" s="5" t="n">
        <v>216174542</v>
      </c>
      <c r="D31" s="4" t="inlineStr">
        <is>
          <t xml:space="preserve"> </t>
        </is>
      </c>
      <c r="E31" s="4" t="inlineStr">
        <is>
          <t xml:space="preserve"> </t>
        </is>
      </c>
    </row>
    <row r="32">
      <c r="A32" s="4" t="inlineStr">
        <is>
          <t>Balance at Mar. 31, 2022</t>
        </is>
      </c>
      <c r="B32" s="5" t="n">
        <v>49122</v>
      </c>
      <c r="C32" s="6" t="n">
        <v>216</v>
      </c>
      <c r="D32" s="5" t="n">
        <v>901546</v>
      </c>
      <c r="E32" s="5" t="n">
        <v>-852640</v>
      </c>
    </row>
    <row r="33">
      <c r="A33" s="4" t="inlineStr">
        <is>
          <t>Balance (in shares) at Mar. 31, 2022</t>
        </is>
      </c>
      <c r="B33" s="4" t="inlineStr">
        <is>
          <t xml:space="preserve"> </t>
        </is>
      </c>
      <c r="C33" s="5" t="n">
        <v>215950561</v>
      </c>
      <c r="D33" s="4" t="inlineStr">
        <is>
          <t xml:space="preserve"> </t>
        </is>
      </c>
      <c r="E33" s="4" t="inlineStr">
        <is>
          <t xml:space="preserve"> </t>
        </is>
      </c>
    </row>
    <row r="34">
      <c r="A34" s="4" t="inlineStr">
        <is>
          <t>Stock-based compensation</t>
        </is>
      </c>
      <c r="B34" s="5" t="n">
        <v>990</v>
      </c>
      <c r="C34" s="4" t="inlineStr">
        <is>
          <t xml:space="preserve"> </t>
        </is>
      </c>
      <c r="D34" s="5" t="n">
        <v>990</v>
      </c>
      <c r="E34" s="4" t="inlineStr">
        <is>
          <t xml:space="preserve"> </t>
        </is>
      </c>
    </row>
    <row r="35">
      <c r="A35" s="4" t="inlineStr">
        <is>
          <t>Restricted stock awards (in shares)</t>
        </is>
      </c>
      <c r="B35" s="4" t="inlineStr">
        <is>
          <t xml:space="preserve"> </t>
        </is>
      </c>
      <c r="C35" s="5" t="n">
        <v>280000</v>
      </c>
      <c r="D35" s="4" t="inlineStr">
        <is>
          <t xml:space="preserve"> </t>
        </is>
      </c>
      <c r="E35" s="4" t="inlineStr">
        <is>
          <t xml:space="preserve"> </t>
        </is>
      </c>
    </row>
    <row r="36">
      <c r="A36" s="4" t="inlineStr">
        <is>
          <t>Cancelled restricted common stock (in shares)</t>
        </is>
      </c>
      <c r="B36" s="4" t="inlineStr">
        <is>
          <t xml:space="preserve"> </t>
        </is>
      </c>
      <c r="C36" s="5" t="n">
        <v>-56019</v>
      </c>
      <c r="D36" s="4" t="inlineStr">
        <is>
          <t xml:space="preserve"> </t>
        </is>
      </c>
      <c r="E36" s="4" t="inlineStr">
        <is>
          <t xml:space="preserve"> </t>
        </is>
      </c>
    </row>
    <row r="37">
      <c r="A37" s="4" t="inlineStr">
        <is>
          <t>Net loss</t>
        </is>
      </c>
      <c r="B37" s="5" t="n">
        <v>-9932</v>
      </c>
      <c r="C37" s="4" t="inlineStr">
        <is>
          <t xml:space="preserve"> </t>
        </is>
      </c>
      <c r="D37" s="4" t="inlineStr">
        <is>
          <t xml:space="preserve"> </t>
        </is>
      </c>
      <c r="E37" s="5" t="n">
        <v>-9932</v>
      </c>
    </row>
    <row r="38">
      <c r="A38" s="4" t="inlineStr">
        <is>
          <t>Balance at Jun. 30, 2022</t>
        </is>
      </c>
      <c r="B38" s="6" t="n">
        <v>40180</v>
      </c>
      <c r="C38" s="6" t="n">
        <v>216</v>
      </c>
      <c r="D38" s="6" t="n">
        <v>902536</v>
      </c>
      <c r="E38" s="6" t="n">
        <v>-862572</v>
      </c>
    </row>
    <row r="39">
      <c r="A39" s="4" t="inlineStr">
        <is>
          <t>Balance (in shares) at Jun. 30, 2022</t>
        </is>
      </c>
      <c r="B39" s="4" t="inlineStr">
        <is>
          <t xml:space="preserve"> </t>
        </is>
      </c>
      <c r="C39" s="5" t="n">
        <v>216174542</v>
      </c>
      <c r="D39" s="4" t="inlineStr">
        <is>
          <t xml:space="preserve"> </t>
        </is>
      </c>
      <c r="E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9720</v>
      </c>
      <c r="C4" s="6" t="n">
        <v>-4422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374</v>
      </c>
      <c r="C6" s="5" t="n">
        <v>1219</v>
      </c>
    </row>
    <row r="7">
      <c r="A7" s="4" t="inlineStr">
        <is>
          <t>Amortization of financing costs</t>
        </is>
      </c>
      <c r="B7" s="5" t="n">
        <v>405</v>
      </c>
      <c r="C7" s="5" t="n">
        <v>0</v>
      </c>
    </row>
    <row r="8">
      <c r="A8" s="4" t="inlineStr">
        <is>
          <t>Stock-based compensation</t>
        </is>
      </c>
      <c r="B8" s="5" t="n">
        <v>1843</v>
      </c>
      <c r="C8" s="5" t="n">
        <v>7486</v>
      </c>
    </row>
    <row r="9">
      <c r="A9" s="4" t="inlineStr">
        <is>
          <t>Reduction in the carrying amount of right-of-use assets</t>
        </is>
      </c>
      <c r="B9" s="5" t="n">
        <v>2196</v>
      </c>
      <c r="C9" s="5" t="n">
        <v>-721</v>
      </c>
    </row>
    <row r="10">
      <c r="A10" s="4" t="inlineStr">
        <is>
          <t>Gain on lease modification</t>
        </is>
      </c>
      <c r="B10" s="5" t="n">
        <v>-133</v>
      </c>
      <c r="C10" s="5" t="n">
        <v>0</v>
      </c>
    </row>
    <row r="11">
      <c r="A11" s="3" t="inlineStr">
        <is>
          <t>(Increase) decrease in:</t>
        </is>
      </c>
      <c r="B11" s="4" t="inlineStr">
        <is>
          <t xml:space="preserve"> </t>
        </is>
      </c>
      <c r="C11" s="4" t="inlineStr">
        <is>
          <t xml:space="preserve"> </t>
        </is>
      </c>
    </row>
    <row r="12">
      <c r="A12" s="4" t="inlineStr">
        <is>
          <t>Receivables</t>
        </is>
      </c>
      <c r="B12" s="5" t="n">
        <v>1111</v>
      </c>
      <c r="C12" s="5" t="n">
        <v>-2961</v>
      </c>
    </row>
    <row r="13">
      <c r="A13" s="4" t="inlineStr">
        <is>
          <t>Prepaid expenses and other current assets</t>
        </is>
      </c>
      <c r="B13" s="5" t="n">
        <v>316</v>
      </c>
      <c r="C13" s="5" t="n">
        <v>5820</v>
      </c>
    </row>
    <row r="14">
      <c r="A14" s="4" t="inlineStr">
        <is>
          <t>Other non-current assets</t>
        </is>
      </c>
      <c r="B14" s="5" t="n">
        <v>131</v>
      </c>
      <c r="C14" s="5" t="n">
        <v>493</v>
      </c>
    </row>
    <row r="15">
      <c r="A15" s="3" t="inlineStr">
        <is>
          <t>Increase (decrease) in:</t>
        </is>
      </c>
      <c r="B15" s="4" t="inlineStr">
        <is>
          <t xml:space="preserve"> </t>
        </is>
      </c>
      <c r="C15" s="4" t="inlineStr">
        <is>
          <t xml:space="preserve"> </t>
        </is>
      </c>
    </row>
    <row r="16">
      <c r="A16" s="4" t="inlineStr">
        <is>
          <t>Accounts payable</t>
        </is>
      </c>
      <c r="B16" s="5" t="n">
        <v>-894</v>
      </c>
      <c r="C16" s="5" t="n">
        <v>22</v>
      </c>
    </row>
    <row r="17">
      <c r="A17" s="4" t="inlineStr">
        <is>
          <t>Accrued expenses</t>
        </is>
      </c>
      <c r="B17" s="5" t="n">
        <v>-368</v>
      </c>
      <c r="C17" s="5" t="n">
        <v>-4742</v>
      </c>
    </row>
    <row r="18">
      <c r="A18" s="4" t="inlineStr">
        <is>
          <t>Lease liabilities</t>
        </is>
      </c>
      <c r="B18" s="5" t="n">
        <v>-2246</v>
      </c>
      <c r="C18" s="5" t="n">
        <v>843</v>
      </c>
    </row>
    <row r="19">
      <c r="A19" s="4" t="inlineStr">
        <is>
          <t>Other non-current liabilities</t>
        </is>
      </c>
      <c r="B19" s="5" t="n">
        <v>28</v>
      </c>
      <c r="C19" s="5" t="n">
        <v>0</v>
      </c>
    </row>
    <row r="20">
      <c r="A20" s="4" t="inlineStr">
        <is>
          <t>Net cash used in operating activities</t>
        </is>
      </c>
      <c r="B20" s="5" t="n">
        <v>-15957</v>
      </c>
      <c r="C20" s="5" t="n">
        <v>-36765</v>
      </c>
    </row>
    <row r="21">
      <c r="A21" s="3" t="inlineStr">
        <is>
          <t>Cash flows from investing activities:</t>
        </is>
      </c>
      <c r="B21" s="4" t="inlineStr">
        <is>
          <t xml:space="preserve"> </t>
        </is>
      </c>
      <c r="C21" s="4" t="inlineStr">
        <is>
          <t xml:space="preserve"> </t>
        </is>
      </c>
    </row>
    <row r="22">
      <c r="A22" s="4" t="inlineStr">
        <is>
          <t>Purchases of property and equipment</t>
        </is>
      </c>
      <c r="B22" s="5" t="n">
        <v>-86</v>
      </c>
      <c r="C22" s="5" t="n">
        <v>-2594</v>
      </c>
    </row>
    <row r="23">
      <c r="A23" s="4" t="inlineStr">
        <is>
          <t>Net cash used in investing activities</t>
        </is>
      </c>
      <c r="B23" s="5" t="n">
        <v>-86</v>
      </c>
      <c r="C23" s="5" t="n">
        <v>-2594</v>
      </c>
    </row>
    <row r="24">
      <c r="A24" s="3" t="inlineStr">
        <is>
          <t>Cash flows from financing activities:</t>
        </is>
      </c>
      <c r="B24" s="4" t="inlineStr">
        <is>
          <t xml:space="preserve"> </t>
        </is>
      </c>
      <c r="C24" s="4" t="inlineStr">
        <is>
          <t xml:space="preserve"> </t>
        </is>
      </c>
    </row>
    <row r="25">
      <c r="A25" s="4" t="inlineStr">
        <is>
          <t>Proceeds from the exercise of stock options</t>
        </is>
      </c>
      <c r="B25" s="5" t="n">
        <v>0</v>
      </c>
      <c r="C25" s="5" t="n">
        <v>1036</v>
      </c>
    </row>
    <row r="26">
      <c r="A26" s="4" t="inlineStr">
        <is>
          <t>Net cash provided by financing activities</t>
        </is>
      </c>
      <c r="B26" s="5" t="n">
        <v>0</v>
      </c>
      <c r="C26" s="5" t="n">
        <v>1036</v>
      </c>
    </row>
    <row r="27">
      <c r="A27" s="4" t="inlineStr">
        <is>
          <t>Net decrease in cash and cash equivalents</t>
        </is>
      </c>
      <c r="B27" s="5" t="n">
        <v>-16043</v>
      </c>
      <c r="C27" s="5" t="n">
        <v>-38323</v>
      </c>
    </row>
    <row r="28">
      <c r="A28" s="4" t="inlineStr">
        <is>
          <t>Cash and cash equivalents, beginning of period</t>
        </is>
      </c>
      <c r="B28" s="5" t="n">
        <v>76054</v>
      </c>
      <c r="C28" s="5" t="n">
        <v>115069</v>
      </c>
    </row>
    <row r="29">
      <c r="A29" s="4" t="inlineStr">
        <is>
          <t>Cash and cash equivalents, end of period</t>
        </is>
      </c>
      <c r="B29" s="5" t="n">
        <v>60011</v>
      </c>
      <c r="C29" s="5" t="n">
        <v>76746</v>
      </c>
    </row>
    <row r="30">
      <c r="A30" s="3" t="inlineStr">
        <is>
          <t>Supplementary disclosure of cash flow information:</t>
        </is>
      </c>
      <c r="B30" s="4" t="inlineStr">
        <is>
          <t xml:space="preserve"> </t>
        </is>
      </c>
      <c r="C30" s="4" t="inlineStr">
        <is>
          <t xml:space="preserve"> </t>
        </is>
      </c>
    </row>
    <row r="31">
      <c r="A31" s="4" t="inlineStr">
        <is>
          <t>Cash paid for interest</t>
        </is>
      </c>
      <c r="B31" s="5" t="n">
        <v>1002</v>
      </c>
      <c r="C31" s="5" t="n">
        <v>0</v>
      </c>
    </row>
    <row r="32">
      <c r="A32" s="4" t="inlineStr">
        <is>
          <t>Amounts included in accrued expenses and accounts payable related to property and equipment</t>
        </is>
      </c>
      <c r="B32" s="6" t="n">
        <v>17</v>
      </c>
      <c r="C32" s="6" t="n">
        <v>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 xml:space="preserve">1. Organization Overview Alaunos Therapeutics, Inc., which is referred to herein as “Alaunos,” or the “Company,” is a clinical-stage oncology-focused cell therapy company developing adoptive TCR-T cell therapies, designed to treat multiple solid tumor types in large cancer patient populations with unmet clinical needs. On January 25, 2022, the Company changed its corporate name from ZIOPHARM Oncology, Inc. to Alaunos Therapeutics, Inc. The Company is leveraging its proprietary, non-viral Sleeping Beauty gene transfer platform and its cancer hotspot mutation TCR library to design and manufacture personalized cell therapies that target neoantigens arising from shared tumor-specific mutations in key oncogenic genes, including KRAS, TP53 and EGFR. The Company’s operations to date have consisted primarily of conducting research and development and raising capital to fund those efforts. In May 2021, the Company announced that it will be winding down its existing Controlled IL-12 clinical program. The Company continues to seek a partner for this program. The accompanying financial statements have been prepared on a going concern basis, which contemplates the realization of assets and satisfaction of liabilities and commitments in the normal course of business. The Company follows the guidance of Accounting Standards Codification ("ASC") Topic 205-40, Presentation of Financial Statements - Going Concern, in order to determine whether there is substantial doubt about its ability to continue as a going concern for one year after the date its financial statements are issued. The Company has operated at a loss since its inception in 2003 and has no recurring revenue from operations. The Company anticipates that losses will continue for the foreseeable future. As of June 30, 2022, the Company had approximately $ 60.0  million of cash and cash equivalents. The Company’s accumulated deficit at June 30, 2022 was approximately $ 862.6  million. Given its current development plans and cash management efforts, the Company anticipates cash resources will be sufficient to fund operations into the second quarter of 2023.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If adequate additional funds are not available when required, management may need to curtail its development efforts and planned operations to conserve cash. Based on the current cash forecast, management has determined that the Company's present capital resources will not be sufficient to fund its planned operations for at least one year from the issuance date of the financial statements, which raises substantial doubt as to the Company's ability to continue as a going concern. This forecast of cash resources is forward-looking information that involves risks and uncertainties, and the actual amount of expenses could vary materially and adversely as a result of a number of factors. As of June 30, 2022, there were 216,174,542 shares of common stock outstanding and an additional 33,008,978 shares of common stock reserved for issuance pursuant to outstanding stock options and warrants. Basis of Presentation The accompanying unaudited interim financial statements have been prepared in accordance with the instructions to Form 10-Q pursuant to the rules and regulations of the Securities and Exchange Commission, or the SEC. Certain information and note disclosures required by generally accepted accounting principles in the United States, or GAAP, have been condensed or omitted pursuant to such rules and regulations. It is management’s opinion that the accompanying unaudited interim financial statements reflect all adjustments (which are normal and recurring) that are necessary for a fair presentation of the financial position of the Company and its results of operations and cash flows for the periods presented. The unaudited interim financial statements should be read in conjunction with the audited financial statements and the notes thereto for the year ended December 31, 2021, included in the Company’s Annual Report on Form 10-K for the fiscal year ended December 31, 2021 filed with the SEC on March 30, 2022, or the Annual Report. The results disclosed in the statements of operations for the three and six months ended June 30, 2022 are not necessarily indicative of the results to be expected for the full fiscal year 2022.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Impact of COVID-19 Pandemic With the ongoing COVID-19 pandemic, the Company has implemented business continuity plans designed to address and mitigate the impact of the COVID-19 pandemic on its business and operations. The Company continues to evaluate the impact of the COVID-19 global pandemic on patients, healthcare providers and its employees, as well as its operations and the operations of its business partners and healthcare communities. In response to the COVID-19 pandemic, the Company has implemented policies at its locations to mitigate the risk of exposure to COVID-19 by its personnel. The extent to which the COVID-19 pandemic impacts the Company’s business, clinical development and regulatory efforts and the value of its common stock, will depend on future developments that are highly uncertain and cannot be predicted with confidence at this time, such as the ultimate duration of the pandemic, travel restrictions, quarantines, social distancing and business closure requirements, the result of vaccination efforts and the effectiveness of any other actions taken globally to contain and treat the disease. The global economic slowdown, the overall disruption of global healthcare systems and the other risks and uncertainties associated with the COVID-19 pandemic could have a material adverse effect on the Company’s business, financial condition, results of operations and growth prospe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6 Months Ended</t>
        </is>
      </c>
    </row>
    <row r="2">
      <c r="B2" s="2" t="inlineStr">
        <is>
          <t>Jun. 30, 2022</t>
        </is>
      </c>
    </row>
    <row r="3">
      <c r="A3" s="3" t="inlineStr">
        <is>
          <t>Text Block [Abstract]</t>
        </is>
      </c>
      <c r="B3" s="4" t="inlineStr">
        <is>
          <t xml:space="preserve"> </t>
        </is>
      </c>
    </row>
    <row r="4">
      <c r="A4" s="4" t="inlineStr">
        <is>
          <t>Financings</t>
        </is>
      </c>
      <c r="B4" s="4" t="inlineStr">
        <is>
          <t>2. Financings 2021 Loan and Security Agreement On August 6, 2021, the Company entered into a Loan and Security Agreement (the "Loan and Security Agreement") with Silicon Valley Bank and affiliates of Silicon Valley Bank (collectively, "SVB"). The Loan and Security Agreement provided for an initial term loan of $ 25.0 million funded at the closing (the "Term A Tranche"), with an additional tranche of $ 25.0 million available if certain funding and clinical milestones were met by August 31, 2022 (the "Term B Tranche"). Effective December 28, 2021, the Company, entered into a First Amendment (the “Amendment”) to the Loan and Security Agreement (as so amended, the "Amended Loan and Security Agreement"). The Amended Loan and Security Agreement extends the interest-only period through August 31, 2022 and provides for an automatic extension of the interest-only period through August 31, 2023, if the Amended Milestones (as defined below) are met by August 31, 2022. The Amendment eliminated the Term B Tranche, which remained unfunded, leaving only the Term A Tranche (the "SVB Facility"). Under the Amended Loan and Security Agreement, the SVB Facility will mature on August 1, 2023; however, if the Company achieves the Amended Milestones on or prior to August 31, 2022, then the maturity will automatically extend to August 1, 2024. Please refer to Note 4 - Debt, for further discussion of the Loan and Security Agreement and the Amended Loan and Security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Company’s significant accounting policies were identified in the Company’s Annual Report. There have been no material changes in those policies since the filing of its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1:31:20Z</dcterms:created>
  <dcterms:modified xmlns:dcterms="http://purl.org/dc/terms/" xmlns:xsi="http://www.w3.org/2001/XMLSchema-instance" xsi:type="dcterms:W3CDTF">2022-08-15T11:31:20Z</dcterms:modified>
</cp:coreProperties>
</file>